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sheetId="6" state="visible" r:id="rId6"/>
    <sheet xmlns:r="http://schemas.openxmlformats.org/officeDocument/2006/relationships" name="Liquidity"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Accounts Payable and Accrued Ex" sheetId="10" state="visible" r:id="rId10"/>
    <sheet xmlns:r="http://schemas.openxmlformats.org/officeDocument/2006/relationships" name="Derivative Liabilities" sheetId="11" state="visible" r:id="rId11"/>
    <sheet xmlns:r="http://schemas.openxmlformats.org/officeDocument/2006/relationships" name="Convertible Notes" sheetId="12" state="visible" r:id="rId12"/>
    <sheet xmlns:r="http://schemas.openxmlformats.org/officeDocument/2006/relationships" name="Concentrations" sheetId="13" state="visible" r:id="rId13"/>
    <sheet xmlns:r="http://schemas.openxmlformats.org/officeDocument/2006/relationships" name="Stockholders' Equity" sheetId="14" state="visible" r:id="rId14"/>
    <sheet xmlns:r="http://schemas.openxmlformats.org/officeDocument/2006/relationships" name="Grant Agreement"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Disclosure - Summary of Signifi" sheetId="20" state="visible" r:id="rId20"/>
    <sheet xmlns:r="http://schemas.openxmlformats.org/officeDocument/2006/relationships" name="Summary of Significant Accoun_2" sheetId="21" state="visible" r:id="rId21"/>
    <sheet xmlns:r="http://schemas.openxmlformats.org/officeDocument/2006/relationships" name="Property and Equipment (Tables)" sheetId="22" state="visible" r:id="rId22"/>
    <sheet xmlns:r="http://schemas.openxmlformats.org/officeDocument/2006/relationships" name="Accounts Payable and Accrued _2" sheetId="23" state="visible" r:id="rId23"/>
    <sheet xmlns:r="http://schemas.openxmlformats.org/officeDocument/2006/relationships" name="Derivative Liabilities (Tables)" sheetId="24" state="visible" r:id="rId24"/>
    <sheet xmlns:r="http://schemas.openxmlformats.org/officeDocument/2006/relationships" name="Convertible Notes (Tables)" sheetId="25" state="visible" r:id="rId25"/>
    <sheet xmlns:r="http://schemas.openxmlformats.org/officeDocument/2006/relationships" name="Stockholders' Equity (Tables)" sheetId="26" state="visible" r:id="rId26"/>
    <sheet xmlns:r="http://schemas.openxmlformats.org/officeDocument/2006/relationships" name="Commitments and Contingencies (" sheetId="27" state="visible" r:id="rId27"/>
    <sheet xmlns:r="http://schemas.openxmlformats.org/officeDocument/2006/relationships" name="Segment Information (Tables)" sheetId="28" state="visible" r:id="rId28"/>
    <sheet xmlns:r="http://schemas.openxmlformats.org/officeDocument/2006/relationships" name="Liquidity (Details Narrative)"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Property and Equipment (Details" sheetId="33" state="visible" r:id="rId33"/>
    <sheet xmlns:r="http://schemas.openxmlformats.org/officeDocument/2006/relationships" name="Property and Equipment (Detai_2" sheetId="34" state="visible" r:id="rId34"/>
    <sheet xmlns:r="http://schemas.openxmlformats.org/officeDocument/2006/relationships" name="Accounts Payable and Accrued _3" sheetId="35" state="visible" r:id="rId35"/>
    <sheet xmlns:r="http://schemas.openxmlformats.org/officeDocument/2006/relationships" name="Derivative Liabilities (Details" sheetId="36" state="visible" r:id="rId36"/>
    <sheet xmlns:r="http://schemas.openxmlformats.org/officeDocument/2006/relationships" name="Derivative Liabilities (Detai_2" sheetId="37" state="visible" r:id="rId37"/>
    <sheet xmlns:r="http://schemas.openxmlformats.org/officeDocument/2006/relationships" name="Convertible Notes (Details)" sheetId="38" state="visible" r:id="rId38"/>
    <sheet xmlns:r="http://schemas.openxmlformats.org/officeDocument/2006/relationships" name="Convertible Notes (Details Narr" sheetId="39" state="visible" r:id="rId39"/>
    <sheet xmlns:r="http://schemas.openxmlformats.org/officeDocument/2006/relationships" name="Concentrations (Details Narrati" sheetId="40" state="visible" r:id="rId40"/>
    <sheet xmlns:r="http://schemas.openxmlformats.org/officeDocument/2006/relationships" name="Stockholders' Equity (Details)" sheetId="41" state="visible" r:id="rId41"/>
    <sheet xmlns:r="http://schemas.openxmlformats.org/officeDocument/2006/relationships" name="Stockholders' Equity (Details 1" sheetId="42" state="visible" r:id="rId42"/>
    <sheet xmlns:r="http://schemas.openxmlformats.org/officeDocument/2006/relationships" name="Stockholders' Equity (Details N" sheetId="43" state="visible" r:id="rId43"/>
    <sheet xmlns:r="http://schemas.openxmlformats.org/officeDocument/2006/relationships" name="Grant Agreement (Details Narrat"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Related Party Transactions (Det" sheetId="47" state="visible" r:id="rId47"/>
    <sheet xmlns:r="http://schemas.openxmlformats.org/officeDocument/2006/relationships" name="Segment Information (Details)" sheetId="48" state="visible" r:id="rId48"/>
    <sheet xmlns:r="http://schemas.openxmlformats.org/officeDocument/2006/relationships" name="Subsequent Events (Details Narr" sheetId="49" state="visible" r:id="rId49"/>
  </sheets>
  <definedNames/>
  <calcPr calcId="124519" fullCalcOnLoad="1"/>
</workbook>
</file>

<file path=xl/sharedStrings.xml><?xml version="1.0" encoding="utf-8"?>
<sst xmlns="http://schemas.openxmlformats.org/spreadsheetml/2006/main" uniqueCount="397">
  <si>
    <t>Document and Entity Information - shares</t>
  </si>
  <si>
    <t>3 Months Ended</t>
  </si>
  <si>
    <t>Sep. 30, 2018</t>
  </si>
  <si>
    <t>Oct. 25, 2018</t>
  </si>
  <si>
    <t>Document And Entity Information</t>
  </si>
  <si>
    <t>Entity Registrant Name</t>
  </si>
  <si>
    <t>Akoustis Technologies, Inc.</t>
  </si>
  <si>
    <t>Entity Central Index Key</t>
  </si>
  <si>
    <t>Document Type</t>
  </si>
  <si>
    <t>10-Q</t>
  </si>
  <si>
    <t>Trading Symbol</t>
  </si>
  <si>
    <t>AKTS</t>
  </si>
  <si>
    <t>Document Period End Date</t>
  </si>
  <si>
    <t>Sep. 30,
		2018</t>
  </si>
  <si>
    <t>Amendment Flag</t>
  </si>
  <si>
    <t>false</t>
  </si>
  <si>
    <t>Current Fiscal Year End Date</t>
  </si>
  <si>
    <t>--06-30</t>
  </si>
  <si>
    <t>Entity Small Business</t>
  </si>
  <si>
    <t>true</t>
  </si>
  <si>
    <t>Entity Emerging Growth Company</t>
  </si>
  <si>
    <t>Entity Ex Transition Period</t>
  </si>
  <si>
    <t>Entity's Reporting Status Current</t>
  </si>
  <si>
    <t>Yes</t>
  </si>
  <si>
    <t>Entity Filer Category</t>
  </si>
  <si>
    <t>Accelerated Filer</t>
  </si>
  <si>
    <t>Entity Common Stock, Shares Outstanding</t>
  </si>
  <si>
    <t>Document Fiscal Period Focus</t>
  </si>
  <si>
    <t>Q1</t>
  </si>
  <si>
    <t>Document Fiscal Year Focus</t>
  </si>
  <si>
    <t>Condensed Consolidated Balance Sheets (Unaudited) - USD ($)</t>
  </si>
  <si>
    <t>Jun. 30, 2018</t>
  </si>
  <si>
    <t>Assets:</t>
  </si>
  <si>
    <t>Cash and cash equivalents</t>
  </si>
  <si>
    <t>Accounts receivable</t>
  </si>
  <si>
    <t>Inventory</t>
  </si>
  <si>
    <t>Prepaid expenses</t>
  </si>
  <si>
    <t>Other current assets</t>
  </si>
  <si>
    <t>Total current assets</t>
  </si>
  <si>
    <t>Property and equipment, net</t>
  </si>
  <si>
    <t>Intangibles, net</t>
  </si>
  <si>
    <t>Assets held for sale, net</t>
  </si>
  <si>
    <t>Other assets</t>
  </si>
  <si>
    <t>Total Assets</t>
  </si>
  <si>
    <t>Current Liabilities:</t>
  </si>
  <si>
    <t>Accounts payable and accrued expenses</t>
  </si>
  <si>
    <t>Deferred revenue</t>
  </si>
  <si>
    <t>Total current liabilities</t>
  </si>
  <si>
    <t>Long-term Liabilities:</t>
  </si>
  <si>
    <t>Contingent real estate liability</t>
  </si>
  <si>
    <t>Convertible notes payable, net</t>
  </si>
  <si>
    <t>Other long-term liabilities</t>
  </si>
  <si>
    <t>Total long-term liabilities</t>
  </si>
  <si>
    <t>Total Liabilities</t>
  </si>
  <si>
    <t>Stockholders' Equity</t>
  </si>
  <si>
    <t>Preferred Stock, par value $0.001: 5,000,000 shares authorized; none issued and outstanding</t>
  </si>
  <si>
    <t xml:space="preserve"> </t>
  </si>
  <si>
    <t>Common stock, $0.001 par value; 45,000,000 shares authorized; 22,374,422 and 22,203,437 shares issued and outstanding at September 30, 2018 and June 30, 2018, respectively</t>
  </si>
  <si>
    <t>Additional paid in capital</t>
  </si>
  <si>
    <t>Accumulated deficit</t>
  </si>
  <si>
    <t>Total Stockholders' Equity</t>
  </si>
  <si>
    <t>Total Liabilities and Stockholders' Equity</t>
  </si>
  <si>
    <t>Condensed Consolidated Balance Sheets (Parenthetical) (Unaudited)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Consolidated Statements of Operations (unaudited) - USD ($)</t>
  </si>
  <si>
    <t>Sep. 30, 2017</t>
  </si>
  <si>
    <t>Revenue</t>
  </si>
  <si>
    <t>Cost of revenue</t>
  </si>
  <si>
    <t>Gross profit</t>
  </si>
  <si>
    <t>Operating expenses</t>
  </si>
  <si>
    <t>Research and development</t>
  </si>
  <si>
    <t>General and administrative expenses</t>
  </si>
  <si>
    <t>Total operating expenses</t>
  </si>
  <si>
    <t>Loss from operations</t>
  </si>
  <si>
    <t>Other (expense) income</t>
  </si>
  <si>
    <t>Rental income</t>
  </si>
  <si>
    <t>Interest (expense) income</t>
  </si>
  <si>
    <t>Change in fair value of contingent real estate liability</t>
  </si>
  <si>
    <t>Change in fair value of derivative liabilities</t>
  </si>
  <si>
    <t>Total other (expense) income</t>
  </si>
  <si>
    <t>Net loss</t>
  </si>
  <si>
    <t>Net loss per common share - basic and diluted (in dollars per share)</t>
  </si>
  <si>
    <t>Weighted average common shares outstanding -basic and diluted (in shares)</t>
  </si>
  <si>
    <t>Revenue With Customer [Member]</t>
  </si>
  <si>
    <t>Grant [Member]</t>
  </si>
  <si>
    <t>Condensed Consolidated Statements of Cash Flows (unaudited) - USD ($)</t>
  </si>
  <si>
    <t>CASH FLOWS FROM OPERATING ACTIVITIES:</t>
  </si>
  <si>
    <t>Adjustments to reconcile net loss to net cash used in operating activities:</t>
  </si>
  <si>
    <t>Depreciation and amortization</t>
  </si>
  <si>
    <t>Share-based compensation</t>
  </si>
  <si>
    <t>Amortization of debt discount</t>
  </si>
  <si>
    <t>Changes in operating assets and liabilities:</t>
  </si>
  <si>
    <t>Other current asset</t>
  </si>
  <si>
    <t>Change in other long-term liabilities</t>
  </si>
  <si>
    <t>Net Cash Used In Operating Activities</t>
  </si>
  <si>
    <t>CASH FLOWS FROM INVESTING ACTIVITIES:</t>
  </si>
  <si>
    <t>Cash paid for machinery and equipment</t>
  </si>
  <si>
    <t>Cash received from sale of assets held for sale</t>
  </si>
  <si>
    <t>Cash paid for intangibles</t>
  </si>
  <si>
    <t>Net Cash Used In Investing Activities</t>
  </si>
  <si>
    <t>CASH FLOWS FROM FINANCING ACTIVITIES:</t>
  </si>
  <si>
    <t>Proceeds from exercise of warrants</t>
  </si>
  <si>
    <t>Net Cash Provided By Financing Activities</t>
  </si>
  <si>
    <t>Net Increase (Decrease) in Cash</t>
  </si>
  <si>
    <t>Cash - Beginning of Period</t>
  </si>
  <si>
    <t>Cash - End of Period</t>
  </si>
  <si>
    <t>Cash Paid During the Period for:</t>
  </si>
  <si>
    <t>Income taxes</t>
  </si>
  <si>
    <t>Interest</t>
  </si>
  <si>
    <t>SUPPLEMENTARY DISCLOSURE OF NON-CASH INVESTING AND FINANCING ACTIVITIES:</t>
  </si>
  <si>
    <t>Accrued interest paid in common shares</t>
  </si>
  <si>
    <t>Stock compensation payable</t>
  </si>
  <si>
    <t>Stock issuance costs in accounts payable and accrued expenses</t>
  </si>
  <si>
    <t>ASC 606 transition adjustment</t>
  </si>
  <si>
    <t>Derivative liability of convertible notes</t>
  </si>
  <si>
    <t>Organization</t>
  </si>
  <si>
    <t>Organization, Consolidation and Presentation of Financial Statements [Abstract]</t>
  </si>
  <si>
    <t>Note
1. Organization Akoustis
Technologies, Inc (“the Company”) was incorporated under the laws of the State of Nevada on April 10, 2013. Effective
December 15, 2016, the Company changed its state of incorporation from the State of Nevada to the State of Delaware. Through its
subsidiary, Akoustis, Inc. (a Delaware corporation), the Company, headquartered in Huntersville, North Carolina, is focused on
developing, designing, and manufacturing innovative RF filter products for the mobile wireless device industry, including for
products such as smartphones and tablets, cellular infrastructure equipment, and WiFi premise equipment. Located between the device’s
antenna and its digital backend, the RF front-end (“RFFE”) is the circuitry that performs the analog signal processing
and contains components such as amplifiers, filters and switches. To construct the resonators that are the building blocks for
the RF filter, the Company has developed a fundamentally new single-crystal acoustic materials and device technology manufactured
with its proprietary XBAW process. Filters are critical in selecting and rejecting signals, and their performance enables differentiation
in the modules defining the RFFE.</t>
  </si>
  <si>
    <t>Liquidity</t>
  </si>
  <si>
    <t>Note
2. Liquidity On
October 23, 2018, the Company sold 7,250,000 shares of the Company’s common stock in an underwritten public offering. The
Company granted the underwriters an option to purchase, for a period of 30 calendar days from October 19, 2018, up to an additional
1,087,500 shares of common stock. The Company estimates that the net proceeds from the common stock offering after payment of
issuance costs of approximately $2.3 million are approximately $28.5 million, or approximately $32.9 million if the underwriters
exercise their over-allotment option in full, in each case, after deducting the underwriting discount and estimated offering expenses
payable by the Company. Additionally,
on October 23, 2018 the Company completed an offering of $10.0 million principal amount of the Company’s 6.5% Convertible
Senior Secured Notes due 2023. The net proceeds of the offering after payment of offering costs of approximately $1.1 million
are approximately $8.9 million. At
September 30, 2018, the Company had cash and cash equivalents of $9.1 million and working capital of $8.4 million. The Company
has incurred recurring operating losses, and has experienced net cash used in operating activities of $4.7 million for the three
months ended September 30, 2018 which raise substantial doubt about the Company’s ability to continue as a going concern
within one year after the issuance date. However, as a result of the convertible note offering and common stock offerings described
above, as of October 25, 2018 the Company had $45.9 million of cash and cash equivalents which alleviated any substantial doubt
about the Company’s ability to continue as a going concern. These funds will be used to fund the Company’s operations,
including capital expenditures, R&amp;D, commercialization of our technology, development of our patent strategy and expansion
of our patent portfolio, as well as to provide working capital and funds for other general corporate purposes. These funds are
sufficient to fund our operations beyond the next twelve months from the date of filing of this Form 10-Q.</t>
  </si>
  <si>
    <t>Summary of Significant Accounting Policies</t>
  </si>
  <si>
    <t>Accounting Policies [Abstract]</t>
  </si>
  <si>
    <t>Summary of significant accounting policies</t>
  </si>
  <si>
    <t xml:space="preserve">Note
3. Summary of Significant Accounting Policies Basis
of Presentation The
Company’s unaudited condensed consolidated financial statements have been prepared in accordance with accounting principles
generally accepted in the United States of America (“U.S. GAAP”) and the rules and regulations of the Securities and
Exchange Commission (“SEC”) for interim financial information and the instructions to Form 10-Q. Accordingly, they
do not include all of the information and footnotes required by U.S. GAAP. In the opinion of management, all adjustments (consisting
of normal accruals) considered necessary for a fair presentation have been included. The Company has evaluated subsequent events
through the filing of this Form 10-Q. Operating results for the quarter ended September 30, 2018 are not necessarily indicative
of the results that may be expected for the year ending June 30, 2019 or any future interim period. The accompanying unaudited
condensed consolidated financial statements should be read in conjunction with the Company’s audited consolidated financial
statements and notes thereto included in the Company’s Form 10-K filed with the SEC on August 29, 2018 (the “2018
Annual Report”). Principles
of Consolidation The
accompanying unaudited condensed consolidated financial statements include the accounts of the Company and its wholly-owned subsidiary,
Akoustis, Inc. On February 22, 2018, Akoustis Manufacturing New York, Inc. was merged into Akoustis, Inc., with Akoustis, Inc.
as the surviving entity. All significant intercompany accounts and transactions have been eliminated in consolidation. Significant
Accounting Policies and Estimates The
Company’s significant accounting policies are disclosed in Note 3-Summary of Significant Accounting Policies in the 2018
Annual Report. Since the date of the 2018 Annual Report, other than adopting ASC 606 “ Revenue
From Contracts With Customers” Revenue
Recognition from Contracts with Customers On
July 1, 2018, the Company adopted Accounting Standards Codification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existing accounting principles generally accepted in the U.S. GAAP including identifying performance obligations in the contract,
estimating the amount of variable consideration to include in the transaction price and allocating the transaction price to each
separate performance obligation. The
Company adopted this guidance and related amendments as of the first quarter of fiscal 2019, applying the modified retrospective
transition method. The Company has determined that there was a $20,415 adjustment needed to retained earnings due to the application
of the standard on contracts not completed at the date of initial application. To
achieve this core principle, the Company applies the following five steps: Step
l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e) it is probable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The Company considers the performance obligation in a product sale to be title transfer of the specified product to
the customer. The transfer of title occurs according to the purchase order (contract) specification. The Company considers performance
obligations related to foundry fabrication services to be title transfer of the specified product or prototype to the customer.
The transfer of title occurs according to the purchase order (contract) specification. In the absence of title transfer language,
transfer occurs at the time of shipment. Step
3 - Determine the Transaction Price - The transaction price is determined based on the consideration to which the Company will
be entitled in exchange for transferring products or services to the customer.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tion of Revenue) - When an asset is transferred, and the customer
obtains control of the asset (or the services are rendered), the Company recognizes revenue. At contract inception, the Company
determines if each performance obligation is satisfied at a point in time or over time. The Company will recognize sales of its
product in the period that title of the product is transferred to the customer. The Company will evaluate foundry fabrication
services contracts on a case by case basis as they vary with regards to enforceable right and alternative use. If an unrestricted,
enforceable right and no alternative use exists, the Company will recognize revenue over time utilizing the input method which
the Company considers to be the best method of measuring progress toward complete satisfaction of the performance obligation.
However, if either of these does not exist, the Company will recognize revenue at a point in time based on title transfer of the
final prototype or specified product. Disaggregation
of Revenue The
Company’s primary revenue streams include Foundry Fabrication Services, and Product Sales. Foundry
Fabrication Services Foundry
fabrication services revenue includes MEMS foundry services and Non Recurring Engineering (NRE). Under these contracts, products
are delivered to the customer at the completion of the service which represents satisfaction of the performance obligation. Depending
on language with regards to enforceable right to payment for performance completed to date, related revenue will either be recognized
over time or at a point in time. . Product
Sales Product
sales revenue consists of sales of RF filters and amps which are sold with contract terms stating that title passes and the customer
takes control at the time of shipment. Revenue is then recognized when the devices are shipped and the performance obligation
has been satisfied. If devices are sold under contract terms that specify that the customer does not take ownership until the
goods are received, revenue is recognized when the customer receives the goods. The
following table summarizes the revenues of the Company’s reportable segments for the three months ended September 30, 2018:
Foundry
Services RF
Filter Revenue Total
Revenue
MEMS $ 117,607 $ — $ 117,607
NRE 30,475 — 30,475
Filters/Amps — 55,467 55,467
Total $ 148,082 $ 55,467 $ 203,549 Performance
Obligations The
Company has determined that contracts for product sales revenue and foundry fabrication services revenue involve one performance
obligation, which is delivery of the final product. Contract
Balances The
Company records a receivable when the title for goods has transferred. Generally, all sales are contract sales (with either an
underlying contract or purchase order), resulting in all receivables being contract receivables. When invoicing occurs prior to
revenue recognition a contract liability is recorded (as deferred revenue on the Condensed Consolidated Balance Sheet). Revenues
recognized during the quarter that were included in the beginning balance of deferred revenue were $25,438. Deferred revenues
increased by $43,041 due to invoicing in excess of revenue recognition for NRE projects with point in time treatment. Additionally,
contract assets, which represents contracts in which more revenue has been recognized than invoiced, increased by $6,612. The
Company’s accounts receivable balance from contracts with customers represents an unconditional right to receive consideration.
Payments are due within one year of completion of the performance obligation and subsequent invoicing and therefore do not include
significant financing components. To date there have been no impairment losses on accounts receivable , and contract assets and
contract liabilities recorded on the Condensed Consolidated Balance Sheets were immaterial in the periods presented. Backlog
of Remaining Customer Performance Obligations Revenue
expected to be recognized and recorded as sales during this fiscal year from the backlog of performance obligations that are unsatisfied
(or partially unsatisfied) at the end of the reporting period was $0.4 million at September 30, 2018. Grant
Revenue The
Company applies for the grants from various government bodies (state &amp; federal), such as the National Science Foundation (“NSF”)
to support research and development. In addition, the Company is eligible for “matching awards” from state boards
to provide additional funds to the Company to supplement the funds awarded under the Federal grant program. The Company records
grant revenue as a part of revenue from operations due to the fact that grant revenue is viewed as an ongoing function of its
intended operations. The revenue from grants is not viewed as “incidental” or “peripheral” which would
result in the presentation of grant revenue as “Other income”. The Company recognizes nonrefundable grant revenue
when the performance obligations have been met, application has been submitted and approval is reasonably assured. 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three months ended September 30, 2018 and 2017 presented in these condensed consolidated
financial statements, the weighted-average number of common shares outstanding excludes common stock equivalents because their
inclusion would be anti-dilutive. The
Company had the following common stock equivalents at September 30, 2018 and 2017:
September
30, September
30,
Convertible
Notes 2,290,077 —
Options 1,364,859 675,000
Warrants 728,493 602,632
Total 4,383,429 1,277,632 Shares
Outstanding Shares
outstanding include shares of restricted stock with respect to which restrictions have not lapsed. Restricted stock included in
reportable shares outstanding was 513,425 shares and 1,566,078 as of September 30, 2018 and 2017, respectively. Shares of restricted
stock are included in the calculation of weighted average shares outstanding. Reclassification Certain
prior period amounts have been reclassified to conform to current period presentation. The reclassifications, including the reclassification
related to an amendment of warrant agreements to eliminate a derivative liability feature, did not have an impact on net loss
as previously reported . Recently
Issued Accounting Pronouncements In
May 2014, the FASB issued ASU 2014-09, Revenue from Contracts with Customers (Topic 606) Revenue from Contracts with Customers (Topic 606)—Narrow-Scope Improvements and Practical Expedients In
February 2016, the Financial Accounting Standards Board (“FASB”) issued ASU No. 2016-02, “ Leases (Topic 842) Leases, Topic 842: Targeted Improvement, In
July 2017, the FASB issued ASU 2017-11, “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June 2018, the FASB issued Accounting Standards Update (ASU) No. 2018-07, Compensation – Stock Compensation (Topic718):
Improvements to Nonemployee Share-Based Payment Accounting Revenue from Contracts with Customers In
August 2018, the FASB issued ASU 2018-13, “Fair Value Measurement (Topic 820): Disclosure Framework—Changes to the
Disclosure Requirements for Fair Value Measurement”. This update is to improve the effectiveness of disclosures in the notes
to the financial statements by facilitating clear communication of the information required by U.S. GAAP that is most important
to users of each entity’s financial statements. The amendments in this update apply to all entities that are required, under
existing U.S. GAAP, to make disclosures about recurring or nonrecurring fair value measurements. The amendments in this update
are effective for all entities for fiscal years beginning after December 15, 2019, and interim periods within those fiscal years.
The Company is currently evaluating this guidance and the impact of this update on its consolidated financial statements. Management
does not believe that any recently issued, but not yet effective accounting pronouncements, when adopted, will have a material
effect on the accompanying condensed consolidated financial statements. </t>
  </si>
  <si>
    <t>Property and Equipment</t>
  </si>
  <si>
    <t>Property, Plant and Equipment [Abstract]</t>
  </si>
  <si>
    <t>Property and equipment</t>
  </si>
  <si>
    <t>Note
4. Property and Equipment Property
and equipment consisted of the following as of September 30, 2018 and June 30, 2018:
Estimated Useful
Life September
30, 2018 June
30, 2018
Land n/a $ 1,000,000 $ 1,000,000
Building 11
years 3,000,000 3,000,000
Equipment 2-10
years 9,924,788 9,126,755
Other * 1,309,532 1,057,854
15,234,320 14,184,609
Less: Accumulated
depreciation (1,942,624 ) (1,364,440 )
Total $ 13,291,696 $ 12,820,169 (*)
Useful lives vary from 3-10 years, as well as leasehold improvements which are amortized on a straight-line basis over the term
of the lease or the estimated useful lives, whichever is shorter. The
Company recorded depreciation expense of $578,184 and $233,310 for the three months ended September 30, 2018 and 2017, respectively.</t>
  </si>
  <si>
    <t>Accounts Payable and Accrued Expenses</t>
  </si>
  <si>
    <t>Payables and Accruals [Abstract]</t>
  </si>
  <si>
    <t xml:space="preserve">Note
5. Accounts Payable and Accrued Expenses Accounts
payable and accrued expenses consisted of the following at September 30, 2018 and June 30, 2018:
September
30, 2018 June 30,
2018
Accounts
payable $ 354,766 $ 139,152
Accrued salaries
and benefits 602,481 505,463
Accrued bonuses 443,016 750,442
Accrued stock-based
compensation 195,786 395,539
Accrued professional
fees 206,650 293,024
Accrued utilities 92,754 103,277
Accrued interest 81,250 127,292
Accrued good received
not invoiced 51,216 160,199
Other
accrued expenses 86,155 119,044
Totals $ 2,114,074 $ 2,593,432 </t>
  </si>
  <si>
    <t>Derivative Liabilities</t>
  </si>
  <si>
    <t>Derivative Instruments and Hedging Activities Disclosure [Abstract]</t>
  </si>
  <si>
    <t>Note
6. Derivative Liabilities The
Company’s 6.5% Convertible Senior Secured Notes due 2023 issued in May 2018 contain certain derivative features, as described
in Note 7 - Convertible Notes. The table below provides a summary of the changes in fair value, including net transfers in and/or
out, of all financial assets and liabilities measured at fair value on a recurring basis using significant unobservable inputs
(Level 3) during the three months ended September 30, 2018:
Fair Value Measurement Using Level 3 Inputs
Total
Balance,
July 1, 2018 $ 1,104,701
Change in fair value
of derivative liabilities 151,299
Balance, September
30, 2018 $ 1,256,000 The
fair value of the derivative features of the convertible note at the balance sheet dates were calculated using the with-and-without
method, a form of the income approach, valued with the following weighted average assumptions:
September
30, 2018 June
30, 2018
Risk free
interest rate 2.96 % 2.73 %
Dividend yield 0.00 % 0.00 %
Expected volatility 45 % 42 %
Remaining term (years) 4.67 4.92 Risk-free
interest rate: Dividend
yield: Volatility: Remaining
term:</t>
  </si>
  <si>
    <t>Convertible Notes</t>
  </si>
  <si>
    <t>Debt Disclosure [Abstract]</t>
  </si>
  <si>
    <t xml:space="preserve">Note
7. Convertible Notes On
May 14, 2018 the Company completed the offering of $15.0 million principal amount of the Company’s 6.5% Convertible Senior
Secured Notes due 2023. The net proceeds of the offering after payment of offering costs were approximately $13.1 million. The
notes will mature on May 31, 2023, unless earlier converted, redeemed or repurchased. Interest on the notes accrues at the rate
of 6.5% per year and is payable at the Company’s option quarterly in cash and/or freely tradable shares of the Company’s
common stock, subject to certain limitations. The
Company analyzed the components of the convertible notes for embedded derivatives and the application of the corresponding accounting
treatment. This analysis determined that certain features of the notes (i.e, the interest make-whole payment and the qualifying
fundamental change payments) represented derivatives that require bifurcation from the host contract. The fair value of these
components of $1,158,800 was recorded as a debt discount and will be adjusted to fair value at the end of each future reporting
period.
September
30, 2018 June 30,
2018
Principal $ 15,000,000 $ 15,000,000
Debt
Discount (4,389,177 ) (4,640,069 )
Derivative
Liabilities 1,256,000 1,104,701
Total $ 11,866,823 $ 11,464,632 </t>
  </si>
  <si>
    <t>Concentrations</t>
  </si>
  <si>
    <t>Receivables [Abstract]</t>
  </si>
  <si>
    <t>Note
8. Concentrations Vendors For
the three months ended September 30, 2018, one vendor represented approximately 27% of the Company’s purchases. For
the three months ended September 30, 2017, no vendors represented 10% or more of the Company’s purchases. Customers For
the three months ended September 30, 2018, four customers represented 40%, 17%, 15%, and 14%, respectively, of the Company’s
non-grant related revenue. For
the three months ended September 30, 2017, three customers represented 59%, 25%, and 12%, respectively, of the Company’s
non-grant related revenue.</t>
  </si>
  <si>
    <t>Equity [Abstract]</t>
  </si>
  <si>
    <t xml:space="preserve">Note
9. Stockholders’ Equity Equity
incentive plans During
the three months ended September 30, 2018, the Company granted employees and directors options to purchase an aggregate of 26,000
shares of common stock with a (weighted average) grant date fair value of $4.57. The fair values of the Company’s options
were estimated at the dates of grant using a Black-Scholes option pricing model. During
the three months ended September 30, 2018 the Company awarded certain employees and contractors grants of an
aggregate of 164,000 restricted stock units (“RSUs”) with a weighted average grant date fair value of $8.46. The RSUs
will be expensed over the requisite service period. The terms of the RSUs include vesting provisions based solely on continued
service. If the service criteria are satisfied, the RSUs will generally vest over 4 years. During
the three months ended September 30, 2018 the Company granted 119,500 performance-based restricted stock units (“PBRSU”)
to employees with a (weighted average) grant date fair value per share of $8.30. The PBRSU awards contain performance and service
conditions which must be satisfied for an employee to earn the award. Any
portion of grants awarded to consultants and other service providers as to which the repurchase option for restricted stock awards
has not lapsed or for which an option or restricted stock unit has not vested is accrued on the Condensed Consolidated Balance
Sheet as a component of accounts payable and accrued expenses. As of September 30, 2018 and June 30, 2018, the accrued stock-based
compensation was $195,786 and $395,539, respectively. Compensation
expense related to our stock-based awards described above was as follows:
Three
Months Ended September 30,
2018 2017
Share
based compensation expense $ 2,098,311 $ 597,880 Unrecognized
stock-based compensation expense and weighted-average years to be recognized are as follows:
As
of September 30, 2018
Unrecognized stock- based compensation Weighted- average years to be recognized
Options $ 2,266,962 2.46
Restricted stock awards/units $ 5,115,052 1.51
Performance based
units $ 960,561 0.87 </t>
  </si>
  <si>
    <t>Grant Agreement</t>
  </si>
  <si>
    <t>Note
10. Grant Agreement On
July 24, 2018 the Company executed a grant agreement with the Town of Canandaigua, through the Community Development Block Grant.
The purpose of the grant is to provide financing in support of the purchase and installation of new machinery and equipment at
its fabrication facility in Canandaigua, New York (the “NY Facility”) made between June 27, 2017 and June 27, 2019.
The grant is subject to certain terms and conditions and allows for disbursement of up to $734,000 in grants. As of September
30, 2018, the Company utilized $0 to support the purchase and installation of new machinery and equipment.</t>
  </si>
  <si>
    <t>Commitments and Contingencies</t>
  </si>
  <si>
    <t>Commitments and Contingencies Disclosure [Abstract]</t>
  </si>
  <si>
    <t>Commitments</t>
  </si>
  <si>
    <t>Note
11. Commitments and Contingencies Operating
Leases The
Company leased three office locations in Huntersville, NC pursuant to three- and five-year lease agreements, and one month-to-month
lease. The three-year lease agreement expired in April 2018 in connection with a move in corporate office location, and the five-year
lease agreement expires in November 2022. The operating leases provide for annual real estate tax and cost of living increases
and contain predetermined increases in the rentals payable during the terms of the leases. The aggregate rent expense is recognized
on a straight-line basis over the lease term. The total lease rental expense was $36,803 and $17,107 for the three months ended
September 30, 2018 and 2017, respectively. The
aggregate rent expense on various equipment for the Huntersville, NC location and the NY Facility is recognized on a straight-line
basis over the lease term. The total lease rental expense was $19,712 and $59,399 for the three months ended September 30,
2018 and 2017, respectively. Ontario
County Industrial Development Authority Agreement Industrial
Development Agency, a public benefit corporation of the State of New York (the “OCIDA”). Pursuant to the OCIDA Agreements,
the Company will lease for $1.00 annually to the OCIDA an approximately 9.995-acre parcel of land in Canandaigua, New York, together
with the improvements thereon (including the NY Facility), and transfer title to certain related equipment and personal property
to the OCIDA. The OCIDA will lease such land and improvements back to the Company for annual rent payments specified in the Lease
and Project Agreement for the Company’s primary use as research and development, manufacturing, warehouse and professional
office space in its business, and to be subleased, in part, by the Company to various existing tenants. The Company expects substantial
tax savings during the term of the OCIDA Agreements, which expire on December 31, 2028. In addition, subject to the terms of the
Lease and Project Agreement, certain purchases and leases of eligible items will be exempt from the imposition of sales and use
taxes. Subject to the terms of the Lease and Project Agreement, the OCIDA has also granted to the Company an exemption from certain
mortgage recording taxes for one or more mortgages securing an aggregate principal amount not to exceed $12.0 million, or such
greater amount as approved by the OCIDA in its sole and absolute discretion. The benefits provided to the Company pursuant to
the terms of the Lease and Project Agreement are subject to claw back over the life of the OCIDA Agreements upon certain recapture
events, including certain events of default. Real
Estate Contingent Liability In
connection with the acquisition of the NY Facility and related assets, including STC-MEMS, a semiconductor wafer-manufacturing
and microelectromechanical systems (“MEMS”) operation with associated wafer-manufacturing tools, the Company agreed
to pay to Fuller Road Management Corporation, an affiliate of The Research Foundation for the State University of New York, a
penalty, as set forth below, if the Company sells the property subject to the related Definitive Real Property Purchase Agreement
within three (3) years after the date of such agreement for an amount in excess of $1,750,000, subject to certain enumerated exceptions.
The penalty imposed shall be equivalent to the amount that the sales price of the property exceeds $1,750,000 up to the maximum
penalty (“Maximum Penalty”) defined below:
Maximum Penalty
Year 2, ending June
26, 2019 $ 3,973,333
Year 3, ending June
26, 2020 $ 1,986,667 The
fair value of the contingent liability was calculated by an independent third-party appraisal firm, utilizing a present value
calculation based on the probability the Company sells the property triggering the contingent penalty and a discount rate of 17.2%.
The discount rate was derived from a weighted average cost of capital, modified to include the effects of the bargain purchase
price. As of September 30, 2018 and June 30, 2018, the fair value of the contingent liability was $1,276,890 and $1,229,966 respectively.
During the three months ended September 30, 2018 and 2017, the Company marked the contingent liability to fair value and recorded
a loss of ($46,924) and $0, respectively, relating to the change in fair value. Litigation,
Claims and Assessments From
time to time, the Company may become involved in lawsuits, investigations and claims that arise in the ordinary course of business.
The Company believes it has meritorious defenses against all pending claims and intends to vigorously pursue them. While it is
not possible to predict or determine the outcomes of any pending actions, the Company believes the amount of liability, if any,
with respect to such actions, would not materially affect its financial position, results of operations or cash flows. Tax
Credit Contingency The
Company accrues a liability for indirect tax contingencies when it believes that it is both probable that a liability has been
incurred and that it can reasonably estimate the amount of the loss. The Company reviews these accruals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determination is made. The
Company’s gross unrecognized indirect tax credits totaled $0.1 million and $0.1 million as of September 30, 2018 and June
30, 2018, respectively, and is recorded on the Condensed Consolidated Balance Sheet as a long-term liability.</t>
  </si>
  <si>
    <t>Related Party Transactions</t>
  </si>
  <si>
    <t>Related Party Transactions [Abstract]</t>
  </si>
  <si>
    <t>Note
12. Related Party Transactions Consulting
Services AEG
Consulting, a firm owned by one of the Company’s Co-Chairmen of the Company’s Board of Directors, received $0 and
$5,475 cash compensation for consulting fees for the three months ended September 30, 2018 and 2017, respectively. In addition,
share based compensation expense related to stock based awards granted for the Co-Chairman’s consulting services was $15,829
and $0 for the three months ended September 30, 2018 and 2017, respectively On
September 27, 2017, the Company granted a restricted stock award to a director for board advisory services provided from January
2017 to June 2017, prior to the director’s appointment to the Board of Directors on July 14, 2017. Share based compensation
expense related to this award was $10,121 and $0 for the three months ended September 30, 2018 and 2017, respectively.</t>
  </si>
  <si>
    <t>Segment Information</t>
  </si>
  <si>
    <t>Segment Reporting [Abstract]</t>
  </si>
  <si>
    <t>Note
13. Segment Information Operating
segments are defined as components of an enterprise about which separate financial information is available and evaluated regularly
by the chief operating decision maker, or decision–making group, in deciding how to allocate resources and in assessing
performance. The Company’s chief operating decision maker is its Chief Executive Officer. The Company operates in two segments,
Foundry Fabrication Services which consists of engineering review services and STC-MEMS foundry services; and RF Filters which
consists of amplifier and filter product sales, and grant revenue. The Company records all of its general and administrative costs
in the RF Filters segment. The
Company evaluates performance of its operating segments based on revenue and operating profit (loss). Segment information for
the three months ended September 30, 2018 and 2017 are as follows:
Foundry Fabrication Services RF
Filters Total
Three months ended
September 30, 2018
Revenue $ 148,082 $ 55,467 $ 203,549
Grant
revenue — 109,472 109,472
Total
Revenue 148,082 164,939 313,021
Cost
of revenue 133,027 10,817 143,844
Gross
margin 15,055 154,122 169,177
Research
and development — 4,406,182 4,406,182
General
and administrative — 2,459,540 2,459,540
Income
(Loss) from Operations $ 15,055 $ (6,711,600 ) $ (6,696,545 )
Three months ended
September 30, 2017
Revenue $ 297,900 $ 3,040 $ 300,940
Cost
of revenue 193,029 200 193,229
Gross
margin 104,871 2,840 107,711
Research
and development — 3,004,365 3,004,365
General
and administrative — 1,832,622 1,832,622
Income
(Loss) from Operations $ 104,871 $ ( 4,834,147 ) $ (4,729,276 )
As of September
30, 2018
Accounts
receivable $ 275,442 $ 43,551 $ 318,993
Property
and equipment, net 453,109 12,838,587 13,291,696
As of June 30,
2018
Accounts
receivable $ 191,846 $ 22,813 $ 214,659
Property
and equipment, net 465,360 12,354,809 12,820,169</t>
  </si>
  <si>
    <t>Subsequent Events</t>
  </si>
  <si>
    <t>Subsequent Events [Abstract]</t>
  </si>
  <si>
    <t xml:space="preserve">Note
14. Subsequent Events Public
Offering of Common Stock On
October 23, 2018, the Company completed the offering of 7,250,000 shares of its common stock pursuant to an underwriting agreement
with Oppenheimer &amp; Co. Inc., as the representative of several underwriters. In addition, pursuant to the underwriting agreement
the Company granted the underwriters in the offering an option to purchase, for a period of 30 calendar days from October 19,
2018, up to an additional 1,087,500 shares of common stock solely to cover over-allotments, if any. The net proceeds from the
common stock offering are approximately $28.5 million, or approximately $32.9 million if the underwriters exercise the over-allotment
option in full, in each case, after deducting the underwriting discount and estimated offering expenses payable by the Company. Convertible
Notes Offering On
October 23, 2018 the Company completed the offering of $10.0 million principal amount of the Company’s 6.5% Convertible
Senior Secured Notes due 2023. The notes are unsecured and rank pari passu with the Company’s outstanding unsubordinated
liabilities. The net proceeds of the offering after payment of offering costs are approximately $8.9 million. The notes will mature
on November 30, 2023, unless earlier converted, redeemed or repurchased. Interest on the notes accrues at the rate of 6.5% per
year and is payable in cash on each February 28, May 31, August 31 and November 30, beginning February 28, 2019. The notes are
convertible into common stock at the option of the holder at any time prior to maturity at an initial conversion price of $5.10
per share, subject to adjustment under certain circumstances. The
holders of the notes will have a one-time right exercisable prior to November 30, 2021 (the “put date”), in the manner
described in the indenture, to require us to repurchase for cash all (but not less than all) of such holders’ notes on the
put date at a purchase price equal to 100% of the principal amount of the notes to be repurchased, plus accrued and unpaid interest
to, and including, the put date. The
Company may redeem the notes in certain cases, in whole or in part, at a redemption price equal to 100% of the principal amount
plus accrued and unpaid interest on such principal, if any, up to the redemption date so long as the closing price of the Company’s
common stock exceeds a certain amount in excess of the then-effective conversion price of the notes. If the Company redeems the
notes, the holders of the notes will also receive an interest make-whole payment equal to the remaining scheduled interest payments
that would have been made on the notes redeemed had such notes remained outstanding through the maturity date, which shall be
paid in cash and, in certain cases, may be paid in shares of the Company’s common stock. Additionally,
if a “fundamental change” (as defined in the indenture governing the notes) occurs at any time prior to the maturity
date, subject to certain conditions, holders of the notes will have the right, at their option, to require the Company to repurchase
for cash all or part of such holder’s notes at a purchase price equal to 100% of the principal amount of the notes to be
repurchased, plus accrued and unpaid interest to the fundamental change repurchase date. In addition, if a holder elects to convert
its notes following the occurrence of a “qualifying fundamental change” (as defined in the indenture governing the
notes) prior to the maturity date, the Company will, under certain circumstances, make a payment to such holder for conversion
equal to $130 per $1,000 of aggregate principal of notes so surrendered for conversion, which shall be paid in cash and, in certain
cases, may be paid in shares of the Company’s common stock. </t>
  </si>
  <si>
    <t>Disclosure - Summary of Significant Accounting Policies (Policies)</t>
  </si>
  <si>
    <t>Basis of Presentation</t>
  </si>
  <si>
    <t>Basis
of Presentation The
Company’s unaudited condensed consolidated financial statements have been prepared in accordance with accounting principles
generally accepted in the United States of America (“U.S. GAAP”) and the rules and regulations of the Securities and
Exchange Commission (“SEC”) for interim financial information and the instructions to Form 10-Q. Accordingly, they
do not include all of the information and footnotes required by U.S. GAAP. In the opinion of management, all adjustments (consisting
of normal accruals) considered necessary for a fair presentation have been included. The Company has evaluated subsequent events
through the filing of this Form 10-Q. Operating results for the quarter ended September 30, 2018 are not necessarily indicative
of the results that may be expected for the year ending June 30, 2019 or any future interim period. The accompanying unaudited
condensed consolidated financial statements should be read in conjunction with the Company’s audited consolidated financial
statements and notes thereto included in the Company’s Form 10-K filed with the SEC on August 29, 2018 (the “2018
Annual Report”).</t>
  </si>
  <si>
    <t>Principles of Consolidation</t>
  </si>
  <si>
    <t>Principles
of Consolidation The
accompanying unaudited condensed consolidated financial statements include the accounts of the Company and its wholly-owned subsidiary,
Akoustis, Inc. On February 22, 2018, Akoustis Manufacturing New York, Inc. was merged into Akoustis, Inc., with Akoustis, Inc.
as the surviving entity. All significant intercompany accounts and transactions have been eliminated in consolidation.</t>
  </si>
  <si>
    <t>Significant Accounting Policies and Estimates</t>
  </si>
  <si>
    <t>Significant
Accounting Policies and Estimates The
Company’s significant accounting policies are disclosed in Note 3-Summary of Significant Accounting Policies in the 2018
Annual Report. Since the date of the 2018 Annual Report, other than adopting ASC 606 “ Revenue
From Contracts With Customers”</t>
  </si>
  <si>
    <t>Revenue Recognition from Contracts with Customers</t>
  </si>
  <si>
    <t>Revenue
Recognition from Contracts with Customers On
July 1, 2018, the Company adopted Accounting Standards Codification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existing accounting principles generally accepted in the U.S. GAAP including identifying performance obligations in the contract,
estimating the amount of variable consideration to include in the transaction price and allocating the transaction price to each
separate performance obligation. The
Company adopted this guidance and related amendments as of the first quarter of fiscal 2019, applying the modified retrospective
transition method. The Company has determined that there was a $20,415 adjustment needed to retained earnings due to the application
of the standard on contracts not completed at the date of initial application. To
achieve this core principle, the Company applies the following five steps: Step
l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e) it is probable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The Company considers the performance obligation in a product sale to be title transfer of the specified product to
the customer. The transfer of title occurs according to the purchase order (contract) specification. The Company considers performance
obligations related to foundry fabrication services to be title transfer of the specified product or prototype to the customer.
The transfer of title occurs according to the purchase order (contract) specification. In the absence of title transfer language,
transfer occurs at the time of shipment. Step
3 - Determine the Transaction Price - The transaction price is determined based on the consideration to which the Company will
be entitled in exchange for transferring products or services to the customer.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tion of Revenue) - When an asset is transferred, and the customer
obtains control of the asset (or the services are rendered), the Company recognizes revenue. At contract inception, the Company
determines if each performance obligation is satisfied at a point in time or over time. The Company will recognize sales of its
product in the period that title of the product is transferred to the customer. The Company will evaluate foundry fabrication
services contracts on a case by case basis as they vary with regards to enforceable right and alternative use. If an unrestricted,
enforceable right and no alternative use exists, the Company will recognize revenue over time utilizing the input method which
the Company considers to be the best method of measuring progress toward complete satisfaction of the performance obligation.
However, if either of these does not exist, the Company will recognize revenue at a point in time based on title transfer of the
final prototype or specified product. Disaggregation
of Revenue The
Company’s primary revenue streams include Foundry Fabrication Services, and Product Sales. Foundry
Fabrication Services Foundry
fabrication services revenue includes MEMS foundry services and Non Recurring Engineering (NRE). Under these contracts, products
are delivered to the customer at the completion of the service which represents satisfaction of the performance obligation. Depending
on language with regards to enforceable right to payment for performance completed to date, related revenue will either be recognized
over time or at a point in time. . Product
Sales Product
sales revenue consists of sales of RF filters and amps which are sold with contract terms stating that title passes and the customer
takes control at the time of shipment. Revenue is then recognized when the devices are shipped and the performance obligation
has been satisfied. If devices are sold under contract terms that specify that the customer does not take ownership until the
goods are received, revenue is recognized when the customer receives the goods. The
following table summarizes the revenues of the Company’s reportable segments for the three months ended September 30, 2018:
Foundry
Services RF
Filter Revenue Total
Revenue
MEMS $ 117,607 $ — $ 117,607
NRE 30,475 — 30,475
Filters/Amps — 55,467 55,467
Total $ 148,082 $ 55,467 $ 203,549 Performance
Obligations The
Company has determined that contracts for product sales revenue and foundry fabrication services revenue involve one performance
obligation, which is delivery of the final product. Contract
Balances The
Company records a receivable when the title for goods has transferred. Generally, all sales are contract sales (with either an
underlying contract or purchase order), resulting in all receivables being contract receivables. When invoicing occurs prior to
revenue recognition a contract liability is recorded (as deferred revenue on the Condensed Consolidated Balance Sheet). Revenues
recognized during the quarter that were included in the beginning balance of deferred revenue were $25,438. Deferred revenues
increased by $43,041 due to invoicing in excess of revenue recognition for NRE projects with point in time treatment. Additionally,
contract assets, which represents contracts in which more revenue has been recognized than invoiced, increased by $6,612. The
Company’s accounts receivable balance from contracts with customers represents an unconditional right to receive consideration.
Payments are due within one year of completion of the performance obligation and subsequent invoicing and therefore do not include
significant financing components. To date there have been no impairment losses on accounts receivable , and contract assets and
contract liabilities recorded on the Condensed Consolidated Balance Sheets were immaterial in the periods presented. Backlog
of Remaining Customer Performance Obligations Revenue
expected to be recognized and recorded as sales during this fiscal year from the backlog of performance obligations that are unsatisfied
(or partially unsatisfied) at the end of the reporting period was $0.4 million at September 30, 2018. Grant
Revenue The
Company applies for the grants from various government bodies (state &amp; federal), such as the National Science Foundation (“NSF”)
to support research and development. In addition, the Company is eligible for “matching awards” from state boards
to provide additional funds to the Company to supplement the funds awarded under the Federal grant program. The Company records
grant revenue as a part of revenue from operations due to the fact that grant revenue is viewed as an ongoing function of its
intended operations. The revenue from grants is not viewed as “incidental” or “peripheral” which would
result in the presentation of grant revenue as “Other income”. The Company recognizes nonrefundable grant revenue
when the performance obligations have been met, application has been submitted and approval is reasonably assured.</t>
  </si>
  <si>
    <t>Loss Per Share</t>
  </si>
  <si>
    <t xml:space="preserve">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three months ended September 30, 2018 and 2017 presented in these condensed consolidated
financial statements, the weighted-average number of common shares outstanding excludes common stock equivalents because their
inclusion would be anti-dilutive. The
Company had the following common stock equivalents at September 30, 2018 and 2017:
September
30, September
30,
Convertible
Notes 2,290,077 —
Options 1,364,859 675,000
Warrants 728,493 602,632
Total 4,383,429 1,277,632 </t>
  </si>
  <si>
    <t>Shares Outstanding</t>
  </si>
  <si>
    <t>Shares
Outstanding Shares
outstanding include shares of restricted stock with respect to which restrictions have not lapsed. Restricted stock included in
reportable shares outstanding was 513,425 shares and 1,566,078 as of September 30, 2018 and 2017, respectively. Shares of restricted
stock are included in the calculation of weighted average shares outstanding.</t>
  </si>
  <si>
    <t>Reclassification</t>
  </si>
  <si>
    <t>Reclassification Certain
prior period amounts have been reclassified to conform to current period presentation. The reclassifications, including the reclassification
related to an amendment of warrant agreements to eliminate a derivative liability feature, did not have an impact on net loss
as previously reported .</t>
  </si>
  <si>
    <t>Recently Issued Accounting Pronouncements</t>
  </si>
  <si>
    <t>Recently
Issued Accounting Pronouncements In
May 2014, the FASB issued ASU 2014-09, Revenue from Contracts with Customers (Topic 606) Revenue from Contracts with Customers (Topic 606)—Narrow-Scope Improvements and Practical
Expedients In
February 2016, the Financial Accounting Standards Board (“FASB”) issued ASU No. 2016-02, “ Leases (Topic
842) Leases,
Topic 842: Targeted Improvement, In
July 2017, the FASB issued ASU 2017-11, “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June 2018, the FASB issued Accounting Standards Update (ASU) No. 2018-07, Compensation – Stock Compensation (Topic718):
Improvements to Nonemployee Share-Based Payment Accounting Revenue from Contracts with Customers In
August 2018, the FASB issued ASU 2018-13, “Fair Value Measurement (Topic 820): Disclosure Framework—Changes to the
Disclosure Requirements for Fair Value Measurement”. This update is to improve the effectiveness of disclosures in the notes
to the financial statements by facilitating clear communication of the information required by U.S. GAAP that is most important
to users of each entity’s financial statements. The amendments in this update apply to all entities that are required, under
existing U.S. GAAP, to make disclosures about recurring or nonrecurring fair value measurements. The amendments in this update
are effective for all entities for fiscal years beginning after December 15, 2019, and interim periods within those fiscal years.
The Company is currently evaluating this guidance and the impact of this update on its consolidated financial statements. Management
does not believe that any recently issued, but not yet effective accounting pronouncements, when adopted, will have a material
effect on the accompanying condensed consolidated financial statements.</t>
  </si>
  <si>
    <t>Summary of Significant Accounting Policies (Tables)</t>
  </si>
  <si>
    <t>Schedule of revenues of the Company's reportable segments</t>
  </si>
  <si>
    <t xml:space="preserve">The
following table summarizes the revenues of the Company’s reportable segments for the three months ended September 30, 2018:
Foundry
Services RF
Filter Revenue Total
Revenue
MEMS $ 117,607 $ — $ 117,607
NRE 30,475 — 30,475
Filters/Amps — 55,467 55,467
Total $ 148,082 $ 55,467 $ 203,549 </t>
  </si>
  <si>
    <t>Schedule of common stock equivalents</t>
  </si>
  <si>
    <t xml:space="preserve">The
Company had the following common stock equivalents at September 30, 2018 and 2017:
September
30, September
30,
Convertible
Notes 2,290,077 —
Options 1,364,859 675,000
Warrants 728,493 602,632
Total 4,383,429 1,277,632 </t>
  </si>
  <si>
    <t>Property and Equipment (Tables)</t>
  </si>
  <si>
    <t>Schedule of property and equipment</t>
  </si>
  <si>
    <t>Property
and equipment consisted of the following as of September 30, 2018 and June 30, 2018:
Estimated Useful
Life September
30, 2018 June
30, 2018
Land n/a $ 1,000,000 $ 1,000,000
Building 11
years 3,000,000 3,000,000
Equipment 2-10
years 9,924,788 9,126,755
Other * 1,309,532 1,057,854
15,234,320 14,184,609
Less: Accumulated
depreciation (1,942,624 ) (1,364,440 )
Total $ 13,291,696 $ 12,820,169 (*)
Useful lives vary from 3-10 years, as well as leasehold improvements which are amortized on a straight-line basis over the term
of the lease or the estimated useful lives, whichever is shorter.</t>
  </si>
  <si>
    <t>Accounts Payable and Accrued Expenses (Tables)</t>
  </si>
  <si>
    <t>Schedule of accounts payable and accrued expenses</t>
  </si>
  <si>
    <t>Accounts
payable and accrued expenses consisted of the following at September 30, 2018 and June 30, 2018:
September
30, 2018 June 30,
2018
Accounts
payable $ 354,766 $ 139,152
Accrued salaries
and benefits 602,481 505,463
Accrued bonuses 443,016 750,442
Accrued stock-based
compensation 195,786 395,539
Accrued professional
fees 206,650 293,024
Accrued utilities 92,754 103,277
Accrued interest 81,250 127,292
Accrued good received
not invoiced 51,216 160,199
Other
accrued expenses 86,155 119,044
Totals $ 2,114,074 $ 2,593,432</t>
  </si>
  <si>
    <t>Derivative Liabilities (Tables)</t>
  </si>
  <si>
    <t>Derivative Liabilities Tables Abstract</t>
  </si>
  <si>
    <t>Schedule of fair value on a recurring basis using significant unobservable inputs</t>
  </si>
  <si>
    <t xml:space="preserve">The
table below provides a summary of the changes in fair value, including net transfers in and/or out, of all financial assets and
liabilities measured at fair value on a recurring basis using significant unobservable inputs (Level 3) during the three months
ended September 30, 2018:
Fair Value Measurement Using Level 3 Inputs
Total
Balance,
July 1, 2018 $ 1,104,701
Change in fair value
of derivative liabilities 151,299
Balance, September
30, 2018 $ 1,256,000 </t>
  </si>
  <si>
    <t>Schedule of weighted average assumptions</t>
  </si>
  <si>
    <t xml:space="preserve">The
fair value of the derivative features of the convertible note at the balance sheet dates were calculated using the with-and-without
method, a form of the income approach, valued with the following weighted average assumptions:
September
30, June
30,
Risk free
interest rate 2.96 % 2.73 %
Dividend yield 0.00 % 0.00 %
Expected volatility 45 % 42 %
Remaining term (years) 4.67 4.92 </t>
  </si>
  <si>
    <t>Convertible Notes (Tables)</t>
  </si>
  <si>
    <t>Schedule of debt discount</t>
  </si>
  <si>
    <t xml:space="preserve">The
fair value of these components of $1,158,800 was recorded as a debt discount and will be adjusted to fair value at the end of
each future reporting period.
September
30, 2018 June 30,
2018
Principal $ 15,000,000 $ 15,000,000
Debt
Discount (4,389,177 ) (4,640,069 )
Derivative
Liabilities 1,256,000 1,104,701
Total $ 11,866,823 $ 11,464,632 </t>
  </si>
  <si>
    <t>Stockholders' Equity (Tables)</t>
  </si>
  <si>
    <t>Schedule of stock-based compensation expense</t>
  </si>
  <si>
    <t xml:space="preserve">Compensation
expense related to our stock-based awards described above was as follows:
Three
Months Ended September 30,
2018 2017
Share
based compensation expense $ 2,098,311 $ 597,880 </t>
  </si>
  <si>
    <t>Schedule of unrecognized stock-based compensation expense and weighted-average years</t>
  </si>
  <si>
    <t xml:space="preserve">Unrecognized
stock-based compensation expense and weighted-average years to be recognized are as follows:
As
of September 30, 2018
Unrecognized stock- based compensation Weighted- average years to be recognized
Options $ 2,266,962 2.46
Restricted stock awards/units $ 5,115,052 1.51
Performance based
units $ 960,561 0.87 </t>
  </si>
  <si>
    <t>Commitments and Contingencies (Tables)</t>
  </si>
  <si>
    <t>Schedule of future maximum penalty under the equivalent</t>
  </si>
  <si>
    <t xml:space="preserve">The
penalty imposed shall be equivalent to the amount that the sales price of the property exceeds $1,750,000 up to the maximum penalty
(“Maximum Penalty”) defined below:
Maximum Penalty
Year 2, ending June
26, 2019 $ 3,973,333
Year 3, ending June
26, 2020 $ 1,986,667 </t>
  </si>
  <si>
    <t>Segment Information (Tables)</t>
  </si>
  <si>
    <t>Schedule of revenue and operating profit (loss)</t>
  </si>
  <si>
    <t xml:space="preserve">The
Company evaluates performance of its operating segments based on revenue and operating profit (loss). Segment information for
the three months ended September 30, 2018 and 2017 are as follows:
Foundry RF
Filters Total
Three months ended
September 30, 2018
Revenue $ 148,082 $ 55,467 $ 203,549
Grant
revenue — 109,472 109,472
Total
Revenue 148,082 164,939 313,021
Cost
of revenue 133,027 10,817 143,844
Gross
margin 15,055 154,122 169,177
Research
and development — 4,406,182 4,406,182
General
and administrative — 2,459,540 2,459,540
Income
(Loss) from Operations $ 15,055 $ (6,711,600 ) $ (6,696,545 )
Three months ended
September 30, 2017
Revenue $ 297,900 $ 3,040 $ 300,940
Cost
of revenue 193,029 200 193,229
Gross
margin 104,871 2,840 107,711
Research
and development — 3,004,365 3,004,365
General
and administrative — 1,832,622 1,832,622
Income
(Loss) from Operations $ 104,871 $ ( 4,834,147 ) $ (4,729,276 )
As of September
30, 2018
Accounts
receivable $ 275,442 $ 43,551 $ 318,993
Property
and equipment, net 453,109 12,838,587 13,291,696
As of June 30,
2018
Accounts
receivable $ 191,846 $ 22,813 $ 214,659
Property
and equipment, net 465,360 12,354,809 12,820,169 </t>
  </si>
  <si>
    <t>Liquidity (Details Narrative) - USD ($)</t>
  </si>
  <si>
    <t>Oct. 23, 2018</t>
  </si>
  <si>
    <t>May 14, 2018</t>
  </si>
  <si>
    <t>Jun. 30, 2017</t>
  </si>
  <si>
    <t>Principal amount</t>
  </si>
  <si>
    <t>Working capital</t>
  </si>
  <si>
    <t>Subsequent Event [Member]</t>
  </si>
  <si>
    <t>Subsequent Event [Member] | Underwriters [Member]</t>
  </si>
  <si>
    <t>Number of additional share issued</t>
  </si>
  <si>
    <t>Stock offering issued costs</t>
  </si>
  <si>
    <t>Net proceeds from common stock offering</t>
  </si>
  <si>
    <t>Subsequent Event [Member] | Public Offering [Member]</t>
  </si>
  <si>
    <t>Number of common stock sold</t>
  </si>
  <si>
    <t>Subsequent Event [Member] | Over-Allotment Option [Member]</t>
  </si>
  <si>
    <t>Options exercised price (after deducting the underwriting discount and estimated offering expenses payable)</t>
  </si>
  <si>
    <t>Description of grand in offering</t>
  </si>
  <si>
    <t>&amp;lt;p&gt;&amp;lt;font style="font: 10pt Times New Roman, Times, Serif"&gt;For a period of 30 calendar days from October 19,2018&amp;lt;/font&gt;&amp;lt;/p&gt;</t>
  </si>
  <si>
    <t>Subsequent Event [Member] | 6.5% Convertible Senior Secured Notes [Member]</t>
  </si>
  <si>
    <t>Offering costs</t>
  </si>
  <si>
    <t>Net proceeds from offering</t>
  </si>
  <si>
    <t>Summary of Significant Accounting Policies (Details) - USD ($)</t>
  </si>
  <si>
    <t>Microelectromechanical systems revenue</t>
  </si>
  <si>
    <t>Non recurring engineering revenue</t>
  </si>
  <si>
    <t>Filters/amps revenue</t>
  </si>
  <si>
    <t>Total</t>
  </si>
  <si>
    <t>Foundry Services Revenue [Member]</t>
  </si>
  <si>
    <t>RF Filters/Amps [Member]</t>
  </si>
  <si>
    <t>Summary of Significant Accounting Policies (Details 1) - shares</t>
  </si>
  <si>
    <t>Antidilutive Securities Excluded from Computation of Earnings Per Share [Line Items]</t>
  </si>
  <si>
    <t>Common stock equivalents</t>
  </si>
  <si>
    <t>Convertible Notes [Member]</t>
  </si>
  <si>
    <t>Option [Member]</t>
  </si>
  <si>
    <t>Warrants [Member]</t>
  </si>
  <si>
    <t>Summary of Significant Accounting Policies (Details Narrative) - USD ($)</t>
  </si>
  <si>
    <t>Retained Earnings Adjustments</t>
  </si>
  <si>
    <t>Reveune recognized</t>
  </si>
  <si>
    <t>Change in deferred revenue</t>
  </si>
  <si>
    <t>Description of more revenue recognized</t>
  </si>
  <si>
    <t>Contracts in excess of billings, which represents contracts in which more revenue has been recognized than invoiced, increased by $6,612.</t>
  </si>
  <si>
    <t>Revenue expected to be recognized</t>
  </si>
  <si>
    <t>Share outstanding</t>
  </si>
  <si>
    <t>Property and Equipment (Details) - USD ($)</t>
  </si>
  <si>
    <t>Property, Plant and Equipment [Line Items]</t>
  </si>
  <si>
    <t>Gross</t>
  </si>
  <si>
    <t>Less: Accumulated depreciation</t>
  </si>
  <si>
    <t>Land [Member]</t>
  </si>
  <si>
    <t>Building [Member]</t>
  </si>
  <si>
    <t>Estimated Useful Life</t>
  </si>
  <si>
    <t>P11Y</t>
  </si>
  <si>
    <t>Equipment [Member]</t>
  </si>
  <si>
    <t>Equipment [Member] | Minimum [Member]</t>
  </si>
  <si>
    <t>P2Y</t>
  </si>
  <si>
    <t>Equipment [Member] | Maximum [Member]</t>
  </si>
  <si>
    <t>P10Y</t>
  </si>
  <si>
    <t>Other [Member]</t>
  </si>
  <si>
    <t>Other [Member] | Minimum [Member]</t>
  </si>
  <si>
    <t>P3Y</t>
  </si>
  <si>
    <t>Other [Member] | Maximum [Member]</t>
  </si>
  <si>
    <t>Property and Equipment (Details Narrative) - USD ($)</t>
  </si>
  <si>
    <t>Depreciation expense</t>
  </si>
  <si>
    <t>Accounts Payable and Accrued Expenses (Details) - USD ($)</t>
  </si>
  <si>
    <t>Accounts payable</t>
  </si>
  <si>
    <t>Accrued salaries and benefits</t>
  </si>
  <si>
    <t>Accrued bonuses</t>
  </si>
  <si>
    <t>Accrued stock-based compensation</t>
  </si>
  <si>
    <t>Accrued professional fees</t>
  </si>
  <si>
    <t>Accrued utilities</t>
  </si>
  <si>
    <t>Accrued interest</t>
  </si>
  <si>
    <t>Accrued good received not invoiced</t>
  </si>
  <si>
    <t>Other accrued expenses</t>
  </si>
  <si>
    <t>Totals</t>
  </si>
  <si>
    <t>Derivative Liabilities (Details) - Level 3 [Member]</t>
  </si>
  <si>
    <t>Sep. 30, 2018USD ($)</t>
  </si>
  <si>
    <t>Fair Value, Net Derivative Asset (Liability) Measured on Recurring Basis, Unobservable Input Reconciliation [Roll Forward]</t>
  </si>
  <si>
    <t>Balance at beginning</t>
  </si>
  <si>
    <t>Change in fair value of derivative warrant liabilities</t>
  </si>
  <si>
    <t>Balance at end</t>
  </si>
  <si>
    <t>Derivative Liabilities (Details 1) - Warrants [Member]</t>
  </si>
  <si>
    <t>12 Months Ended</t>
  </si>
  <si>
    <t>Class of Warrant or Right [Line Items]</t>
  </si>
  <si>
    <t>Remaining term (years)</t>
  </si>
  <si>
    <t>4 years 8 months 1 day</t>
  </si>
  <si>
    <t>4 years 11 months 1 day</t>
  </si>
  <si>
    <t>Risk free interest rate [Member]</t>
  </si>
  <si>
    <t>Measurement Input</t>
  </si>
  <si>
    <t>Dividend yield [Member]</t>
  </si>
  <si>
    <t>Expected Price Volatility [Member]</t>
  </si>
  <si>
    <t>Convertible Notes (Details) - USD ($)</t>
  </si>
  <si>
    <t>Convertible Notes Details Narrative Abstract</t>
  </si>
  <si>
    <t>Principal</t>
  </si>
  <si>
    <t>Debt Discount</t>
  </si>
  <si>
    <t>Convertible Notes (Details Narrative) - USD ($)</t>
  </si>
  <si>
    <t>Interest rate</t>
  </si>
  <si>
    <t>6.50%</t>
  </si>
  <si>
    <t>Concentrations (Details Narrative)</t>
  </si>
  <si>
    <t>Cost of Goods Total [Member]</t>
  </si>
  <si>
    <t>Number of vendor</t>
  </si>
  <si>
    <t>Cost of Goods Total [Member] | One Vendor [Member]</t>
  </si>
  <si>
    <t>Concentration risk, percentage</t>
  </si>
  <si>
    <t>27.00%</t>
  </si>
  <si>
    <t>Cost of Goods Total [Member] | No Vendor [Member]</t>
  </si>
  <si>
    <t>10.00%</t>
  </si>
  <si>
    <t>Sales Revenue, Net [Member]</t>
  </si>
  <si>
    <t>Sales Revenue, Net [Member] | Customer 1 [Member]</t>
  </si>
  <si>
    <t>40.00%</t>
  </si>
  <si>
    <t>59.00%</t>
  </si>
  <si>
    <t>Sales Revenue, Net [Member] | Customer 2 [Member]</t>
  </si>
  <si>
    <t>17.00%</t>
  </si>
  <si>
    <t>25.00%</t>
  </si>
  <si>
    <t>Sales Revenue, Net [Member] | Customer 3 [Member]</t>
  </si>
  <si>
    <t>15.00%</t>
  </si>
  <si>
    <t>12.00%</t>
  </si>
  <si>
    <t>Sales Revenue, Net [Member] | Customer 4 [Member]</t>
  </si>
  <si>
    <t>14.00%</t>
  </si>
  <si>
    <t>Stockholders' Equity (Details) - USD ($)</t>
  </si>
  <si>
    <t>Share based compensation expense</t>
  </si>
  <si>
    <t>Stockholders' Equity (Details 1)</t>
  </si>
  <si>
    <t>Sep. 30, 2018USD ($)$ / shares</t>
  </si>
  <si>
    <t>Options [Member]</t>
  </si>
  <si>
    <t>Unrecognized stock-based compensation | $</t>
  </si>
  <si>
    <t>Weighted average years to be recognized | $ / shares</t>
  </si>
  <si>
    <t>Restricted Stock Units (RSUs) [Member]</t>
  </si>
  <si>
    <t>Performance Based Units [Member]</t>
  </si>
  <si>
    <t>Stockholders' Equity (Details Narrative) - USD ($)</t>
  </si>
  <si>
    <t>Accrued stock compensation expenses</t>
  </si>
  <si>
    <t>Restricted Stock Units [Member]</t>
  </si>
  <si>
    <t>Number of share authorized</t>
  </si>
  <si>
    <t>Granted of fair value (in shares)</t>
  </si>
  <si>
    <t>Vesting period</t>
  </si>
  <si>
    <t>4 years</t>
  </si>
  <si>
    <t>Performance-Based Restricted Stock Units [Member]</t>
  </si>
  <si>
    <t>Employees And Directors [Member]</t>
  </si>
  <si>
    <t>Grant Agreement (Details Narrative) - USD ($)</t>
  </si>
  <si>
    <t>Jul. 24, 2018</t>
  </si>
  <si>
    <t>Subsequent Event [Line Items]</t>
  </si>
  <si>
    <t>Disbursement of property</t>
  </si>
  <si>
    <t>Grant Agreement [Member]</t>
  </si>
  <si>
    <t>Description of grant agreement</t>
  </si>
  <si>
    <t>&amp;lt;p style="margin-top: 0pt; margin-bottom: 0pt"&gt;&amp;lt;font style="font: 10pt Times New Roman, Times, Serif"&gt;On July24, 2018 the Company executed a grant agreement with the Town of Canandaigua, through the Community Development Block Grant. Thepurpose of the grant is to provide financing in support of the purchase and installation of new machinery and equipment at itsNY Facility made between June 27, 2017 and June 27, 2019&amp;lt;/font&gt;&amp;lt;/p&gt;</t>
  </si>
  <si>
    <t>Commitments and Contingencies (Details)</t>
  </si>
  <si>
    <t>Year 2, ending June 26, 2019</t>
  </si>
  <si>
    <t>Year 3, ending June 26, 2020</t>
  </si>
  <si>
    <t>Commitments and Contingencies (Details Narrative) - USD ($)</t>
  </si>
  <si>
    <t>Mar. 23, 2017</t>
  </si>
  <si>
    <t>Gain on contingent liability</t>
  </si>
  <si>
    <t>Other long term liabilities</t>
  </si>
  <si>
    <t>24 - Month Lease Agreement [Member] | Building [Member] | Huntersville, North Carolina [Member]</t>
  </si>
  <si>
    <t>Annual rent</t>
  </si>
  <si>
    <t>Lease term</t>
  </si>
  <si>
    <t>3 years</t>
  </si>
  <si>
    <t>24 - Month Lease Agreement [Member] | Equipment [Member] | Canandaigua, New York [Member]</t>
  </si>
  <si>
    <t>Co Chairman [Member]</t>
  </si>
  <si>
    <t>Discount rate</t>
  </si>
  <si>
    <t>17.20%</t>
  </si>
  <si>
    <t>Asset Purchase Agreement [Member] | Fuller Road Management Corporation (FRMC) [Member] | Research Foundation for the State University of New York (RF-SUNY) [Member]</t>
  </si>
  <si>
    <t>Description of agreement</t>
  </si>
  <si>
    <t>&amp;lt;p&gt;&amp;lt;font style="font: 10pt Times New Roman, Times, Serif"&gt;If the Company sells the property subject to the related DefinitiveReal Property Agreement within three (3) years after the date of  such  Agreement for an amount in excess of$1,750,000, subject to certain enumerated exceptions.&amp;lt;/font&gt;&amp;lt;/p&gt;</t>
  </si>
  <si>
    <t>Description of penalty</t>
  </si>
  <si>
    <t>&amp;lt;p&gt;&amp;lt;font style="font: 10pt Times New Roman, Times, Serif"&gt;The penalty imposed shall be equivalent to the amountthat the sales price of the property exceeds $1,750,000 up to the maximum penalty (&amp;#8220;Maximum Penalty&amp;#8221;).&amp;lt;/font&gt;&amp;lt;/p&gt;</t>
  </si>
  <si>
    <t>Related Party Transactions (Details Narrative) - USD ($)</t>
  </si>
  <si>
    <t>AEG Consulting LLC (firm owned by a Co-Chairman) [Member]</t>
  </si>
  <si>
    <t>Payments for consulting fees</t>
  </si>
  <si>
    <t>Stock issued for consulting services</t>
  </si>
  <si>
    <t>Segment Information (Details) - USD ($)</t>
  </si>
  <si>
    <t>Grant revenue</t>
  </si>
  <si>
    <t>Total revenue</t>
  </si>
  <si>
    <t>Gross margin</t>
  </si>
  <si>
    <t>General and administrative</t>
  </si>
  <si>
    <t>Income (Loss) from Operations</t>
  </si>
  <si>
    <t>Foundry Fabrication Services [Member]</t>
  </si>
  <si>
    <t>RF Filters [Member]</t>
  </si>
  <si>
    <t>Subsequent Events (Details Narrative) - USD ($)</t>
  </si>
  <si>
    <t>Subsequent Event [Member] | Underwriting Agreement [Member] | Oppenheimer &amp; Co. Inc [Member]</t>
  </si>
  <si>
    <t>Maturity date</t>
  </si>
  <si>
    <t>Nov. 30,
		2023</t>
  </si>
  <si>
    <t>Description of interest payment date</t>
  </si>
  <si>
    <t>&amp;lt;p&gt;&amp;lt;font style="font: 10pt Times New Roman, Times, Serif"&gt;Interest on the notes accrues at the rate of 6.5%per year and is payable in cash on each February 28, May 31, August 31 and November 30, beginning February 28, 2019.&amp;lt;/font&gt;&amp;lt;/p&gt;</t>
  </si>
  <si>
    <t>Conversion price</t>
  </si>
  <si>
    <t>Description of redemtion debt</t>
  </si>
  <si>
    <t>&amp;lt;p style="font: 10pt Times New Roman, Times, Serif; margin: 0"&gt;&amp;lt;font style="font: 10pt Times New Roman, Times, Serif"&gt;TheCompany may redeem the notes in certain cases, in whole or in part, at a redemption price equal to 100% of the principal amountplus accrued and unpaid interest on such principal, if any, up to the redemption date so long as the closing price of the Company&amp;#8217;scommon stock exceeds a certain amount in excess of the then-effective conversion price of the notes. If the Company redeems thenotes, the holders of the notes will also receive an interest make-whole payment equal to the remaining scheduled interest paymentsthat would have been made on the notes redeemed had such notes remained outstanding through the maturity date, which shall bepaid in cash and, in certain cases, may be paid in shares of the Company&amp;#8217;s common stock.&amp;lt;/font&gt;&amp;lt;/p&gt;</t>
  </si>
  <si>
    <t>Description of debt conversion</t>
  </si>
  <si>
    <t>&amp;lt;p style="margin: 0pt"&gt;&amp;lt;/p&gt;&amp;lt;p style="font: 10pt Times New Roman, Times, Serif; margin: 0"&gt;&amp;lt;font style="font: 10pt Times New Roman, Times, Serif"&gt;Thenotes are convertible into common stock at the option of the holder at any time prior to maturity at an initial conversion priceof $5.10 per share, subject to adjustment under certain circumstances.&amp;lt;/font&gt;&amp;lt;/p&gt;&amp;lt;p style="font: 10pt Times New Roman, Times, Serif; margin: 0"&gt;&amp;lt;font style="font: 10pt Times New Roman, Times, Serif"&gt;&amp;#160;&amp;lt;/font&gt;&amp;lt;/p&gt;&amp;lt;p style="font: 10pt Times New Roman, Times, Serif; margin: 0"&gt;&amp;lt;font style="font: 10pt Times New Roman, Times, Serif"&gt;Theholders of the notes will have a one-time right exercisable prior to November 30, 2021 (the &amp;#8220;put date&amp;#8221;), in the mannerdescribed in the indenture, to require us to repurchase for cash all (but not less than all) of such holders&amp;#8217; notes on theput date at a purchase price equal to 100% of the principal amount of the notes to be repurchased, plus accrued and unpaid interestto, and including, the put date.&amp;lt;/font&gt;&amp;lt;/p&gt;</t>
  </si>
  <si>
    <t>Description of debt fundamental change</t>
  </si>
  <si>
    <t>&amp;lt;p style="font: 10pt Times New Roman, Times, Serif"&gt;&amp;lt;font style="font: 10pt Times New Roman, Times, Serif"&gt;Ifa &amp;#8220;fundamental change&amp;#8221; (as defined in the indenture governing the notes) occurs at any time prior to the maturitydate, subject to certain conditions, holders of the notes will have the right, at their option, to require the Company to repurchasefor cash all or part of such holder&amp;#8217;s notes at a purchase price equal to 100% of the principal amount of the notes to berepurchased, plus accrued and unpaid interest to the fundamental change repurchase date. In addition, if a holder elects to convertits notes following the occurrence of a &amp;#8220;qualifying fundamental change&amp;#8221; (as defined in the indenture governing thenotes) prior to the maturity date, the Company will, under certain circumstances, make a payment to such holder for conversionequal to $130 per $1,000 of aggregate principal of notes so surrendered for conversion, which shall be paid in cash and, in certaincases, may be paid in shares of the Company&amp;#8217;s common stock.&amp;lt;/font&gt;&amp;lt;/p&g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47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5</v>
      </c>
    </row>
    <row r="14" spans="1:3">
      <c r="A14" s="4" t="s">
        <v>22</v>
      </c>
      <c r="B14" s="4" t="s">
        <v>23</v>
      </c>
    </row>
    <row r="15" spans="1:3">
      <c r="A15" s="4" t="s">
        <v>24</v>
      </c>
      <c r="B15" s="4" t="s">
        <v>25</v>
      </c>
    </row>
    <row r="16" spans="1:3">
      <c r="A16" s="4" t="s">
        <v>26</v>
      </c>
      <c r="C16" s="5" t="n">
        <v>29624422</v>
      </c>
    </row>
    <row r="17" spans="1:3">
      <c r="A17" s="4" t="s">
        <v>27</v>
      </c>
      <c r="B17" s="6" t="s">
        <v>28</v>
      </c>
    </row>
    <row r="18" spans="1:3">
      <c r="A18" s="4" t="s">
        <v>29</v>
      </c>
      <c r="B18"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v>
      </c>
    </row>
    <row r="3" spans="1:2">
      <c r="A3" s="3" t="s">
        <v>137</v>
      </c>
    </row>
    <row r="4" spans="1:2">
      <c r="A4" s="4" t="s">
        <v>45</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4</v>
      </c>
      <c r="B1" s="2" t="s">
        <v>1</v>
      </c>
    </row>
    <row r="2" spans="1:2">
      <c r="B2" s="2" t="s">
        <v>2</v>
      </c>
    </row>
    <row r="3" spans="1:2">
      <c r="A3" s="3" t="s">
        <v>148</v>
      </c>
    </row>
    <row r="4" spans="1:2">
      <c r="A4" s="4" t="s">
        <v>54</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9074816</v>
      </c>
      <c r="C3" s="7" t="n">
        <v>14816717</v>
      </c>
    </row>
    <row r="4" spans="1:3">
      <c r="A4" s="4" t="s">
        <v>34</v>
      </c>
      <c r="B4" s="5" t="n">
        <v>318993</v>
      </c>
      <c r="C4" s="5" t="n">
        <v>214659</v>
      </c>
    </row>
    <row r="5" spans="1:3">
      <c r="A5" s="4" t="s">
        <v>35</v>
      </c>
      <c r="B5" s="5" t="n">
        <v>48210</v>
      </c>
      <c r="C5" s="5" t="n">
        <v>57556</v>
      </c>
    </row>
    <row r="6" spans="1:3">
      <c r="A6" s="4" t="s">
        <v>36</v>
      </c>
      <c r="B6" s="5" t="n">
        <v>330880</v>
      </c>
      <c r="C6" s="5" t="n">
        <v>305942</v>
      </c>
    </row>
    <row r="7" spans="1:3">
      <c r="A7" s="4" t="s">
        <v>37</v>
      </c>
      <c r="B7" s="5" t="n">
        <v>861488</v>
      </c>
      <c r="C7" s="5" t="n">
        <v>484173</v>
      </c>
    </row>
    <row r="8" spans="1:3">
      <c r="A8" s="4" t="s">
        <v>38</v>
      </c>
      <c r="B8" s="5" t="n">
        <v>10634387</v>
      </c>
      <c r="C8" s="5" t="n">
        <v>15879047</v>
      </c>
    </row>
    <row r="9" spans="1:3">
      <c r="A9" s="4" t="s">
        <v>39</v>
      </c>
      <c r="B9" s="5" t="n">
        <v>13291696</v>
      </c>
      <c r="C9" s="5" t="n">
        <v>12820169</v>
      </c>
    </row>
    <row r="10" spans="1:3">
      <c r="A10" s="4" t="s">
        <v>40</v>
      </c>
      <c r="B10" s="5" t="n">
        <v>314767</v>
      </c>
      <c r="C10" s="5" t="n">
        <v>264295</v>
      </c>
    </row>
    <row r="11" spans="1:3">
      <c r="A11" s="4" t="s">
        <v>41</v>
      </c>
      <c r="B11" s="5" t="n">
        <v>302605</v>
      </c>
      <c r="C11" s="5" t="n">
        <v>333250</v>
      </c>
    </row>
    <row r="12" spans="1:3">
      <c r="A12" s="4" t="s">
        <v>42</v>
      </c>
      <c r="B12" s="5" t="n">
        <v>73656</v>
      </c>
      <c r="C12" s="5" t="n">
        <v>11155</v>
      </c>
    </row>
    <row r="13" spans="1:3">
      <c r="A13" s="4" t="s">
        <v>43</v>
      </c>
      <c r="B13" s="5" t="n">
        <v>24617111</v>
      </c>
      <c r="C13" s="5" t="n">
        <v>29307916</v>
      </c>
    </row>
    <row r="14" spans="1:3">
      <c r="A14" s="3" t="s">
        <v>44</v>
      </c>
    </row>
    <row r="15" spans="1:3">
      <c r="A15" s="4" t="s">
        <v>45</v>
      </c>
      <c r="B15" s="5" t="n">
        <v>2114074</v>
      </c>
      <c r="C15" s="5" t="n">
        <v>2593432</v>
      </c>
    </row>
    <row r="16" spans="1:3">
      <c r="A16" s="4" t="s">
        <v>46</v>
      </c>
      <c r="B16" s="5" t="n">
        <v>95979</v>
      </c>
      <c r="C16" s="5" t="n">
        <v>52938</v>
      </c>
    </row>
    <row r="17" spans="1:3">
      <c r="A17" s="4" t="s">
        <v>47</v>
      </c>
      <c r="B17" s="5" t="n">
        <v>2210053</v>
      </c>
      <c r="C17" s="5" t="n">
        <v>2646370</v>
      </c>
    </row>
    <row r="18" spans="1:3">
      <c r="A18" s="3" t="s">
        <v>48</v>
      </c>
    </row>
    <row r="19" spans="1:3">
      <c r="A19" s="4" t="s">
        <v>49</v>
      </c>
      <c r="B19" s="5" t="n">
        <v>1276890</v>
      </c>
      <c r="C19" s="5" t="n">
        <v>1229966</v>
      </c>
    </row>
    <row r="20" spans="1:3">
      <c r="A20" s="4" t="s">
        <v>50</v>
      </c>
      <c r="B20" s="5" t="n">
        <v>11866823</v>
      </c>
      <c r="C20" s="5" t="n">
        <v>11464632</v>
      </c>
    </row>
    <row r="21" spans="1:3">
      <c r="A21" s="4" t="s">
        <v>51</v>
      </c>
      <c r="B21" s="5" t="n">
        <v>123337</v>
      </c>
      <c r="C21" s="5" t="n">
        <v>117086</v>
      </c>
    </row>
    <row r="22" spans="1:3">
      <c r="A22" s="4" t="s">
        <v>52</v>
      </c>
      <c r="B22" s="5" t="n">
        <v>13267050</v>
      </c>
      <c r="C22" s="5" t="n">
        <v>12811684</v>
      </c>
    </row>
    <row r="23" spans="1:3">
      <c r="A23" s="4" t="s">
        <v>53</v>
      </c>
      <c r="B23" s="5" t="n">
        <v>15477103</v>
      </c>
      <c r="C23" s="5" t="n">
        <v>15458054</v>
      </c>
    </row>
    <row r="24" spans="1:3">
      <c r="A24" s="3" t="s">
        <v>54</v>
      </c>
    </row>
    <row r="25" spans="1:3">
      <c r="A25" s="4" t="s">
        <v>55</v>
      </c>
      <c r="B25" s="4" t="s">
        <v>56</v>
      </c>
      <c r="C25" s="4" t="s">
        <v>56</v>
      </c>
    </row>
    <row r="26" spans="1:3">
      <c r="A26" s="4" t="s">
        <v>57</v>
      </c>
      <c r="B26" s="5" t="n">
        <v>22374</v>
      </c>
      <c r="C26" s="5" t="n">
        <v>22203</v>
      </c>
    </row>
    <row r="27" spans="1:3">
      <c r="A27" s="4" t="s">
        <v>58</v>
      </c>
      <c r="B27" s="5" t="n">
        <v>54651601</v>
      </c>
      <c r="C27" s="5" t="n">
        <v>52074343</v>
      </c>
    </row>
    <row r="28" spans="1:3">
      <c r="A28" s="4" t="s">
        <v>59</v>
      </c>
      <c r="B28" s="5" t="n">
        <v>-45533967</v>
      </c>
      <c r="C28" s="5" t="n">
        <v>-38246684</v>
      </c>
    </row>
    <row r="29" spans="1:3">
      <c r="A29" s="4" t="s">
        <v>60</v>
      </c>
      <c r="B29" s="5" t="n">
        <v>9140008</v>
      </c>
      <c r="C29" s="5" t="n">
        <v>13849862</v>
      </c>
    </row>
    <row r="30" spans="1:3">
      <c r="A30" s="4" t="s">
        <v>61</v>
      </c>
      <c r="B30" s="7" t="n">
        <v>24617111</v>
      </c>
      <c r="C30" s="7" t="n">
        <v>293079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80"/>
  </cols>
  <sheetData>
    <row r="1" spans="1:2">
      <c r="A1" s="1" t="s">
        <v>165</v>
      </c>
      <c r="B1" s="2" t="s">
        <v>1</v>
      </c>
    </row>
    <row r="2" spans="1:2">
      <c r="B2" s="2" t="s">
        <v>2</v>
      </c>
    </row>
    <row r="3" spans="1:2">
      <c r="A3" s="3" t="s">
        <v>129</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80</v>
      </c>
      <c r="B11"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82</v>
      </c>
      <c r="B1" s="2" t="s">
        <v>1</v>
      </c>
    </row>
    <row r="2" spans="1:2">
      <c r="B2" s="2" t="s">
        <v>2</v>
      </c>
    </row>
    <row r="3" spans="1:2">
      <c r="A3" s="3" t="s">
        <v>129</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33</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37</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143</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48</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3" t="s">
        <v>153</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160</v>
      </c>
    </row>
    <row r="4" spans="1:2">
      <c r="A4" s="4" t="s">
        <v>211</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3"/>
    <col customWidth="1" max="8" min="8" width="14"/>
  </cols>
  <sheetData>
    <row r="1" spans="1:8">
      <c r="A1" s="1" t="s">
        <v>213</v>
      </c>
      <c r="B1" s="2" t="s">
        <v>214</v>
      </c>
      <c r="C1" s="2" t="s">
        <v>2</v>
      </c>
      <c r="D1" s="2" t="s">
        <v>73</v>
      </c>
      <c r="E1" s="2" t="s">
        <v>3</v>
      </c>
      <c r="F1" s="2" t="s">
        <v>31</v>
      </c>
      <c r="G1" s="2" t="s">
        <v>215</v>
      </c>
      <c r="H1" s="2" t="s">
        <v>216</v>
      </c>
    </row>
    <row r="2" spans="1:8">
      <c r="A2" s="4" t="s">
        <v>217</v>
      </c>
      <c r="C2" s="7" t="n">
        <v>15000000</v>
      </c>
      <c r="F2" s="7" t="n">
        <v>15000000</v>
      </c>
      <c r="G2" s="7" t="n">
        <v>15000000</v>
      </c>
    </row>
    <row r="3" spans="1:8">
      <c r="A3" s="4" t="s">
        <v>33</v>
      </c>
      <c r="C3" s="5" t="n">
        <v>9074816</v>
      </c>
      <c r="D3" s="7" t="n">
        <v>5442036</v>
      </c>
      <c r="F3" s="7" t="n">
        <v>14816717</v>
      </c>
      <c r="H3" s="7" t="n">
        <v>9631520</v>
      </c>
    </row>
    <row r="4" spans="1:8">
      <c r="A4" s="4" t="s">
        <v>218</v>
      </c>
      <c r="C4" s="5" t="n">
        <v>8400000</v>
      </c>
    </row>
    <row r="5" spans="1:8">
      <c r="A5" s="4" t="s">
        <v>102</v>
      </c>
      <c r="C5" s="7" t="n">
        <v>-4747884</v>
      </c>
      <c r="D5" s="7" t="n">
        <v>-1676890</v>
      </c>
    </row>
    <row r="6" spans="1:8">
      <c r="A6" s="4" t="s">
        <v>219</v>
      </c>
    </row>
    <row r="7" spans="1:8">
      <c r="A7" s="4" t="s">
        <v>33</v>
      </c>
      <c r="E7" s="7" t="n">
        <v>45900000</v>
      </c>
    </row>
    <row r="8" spans="1:8">
      <c r="A8" s="4" t="s">
        <v>220</v>
      </c>
    </row>
    <row r="9" spans="1:8">
      <c r="A9" s="4" t="s">
        <v>221</v>
      </c>
      <c r="B9" s="5" t="n">
        <v>1087500</v>
      </c>
    </row>
    <row r="10" spans="1:8">
      <c r="A10" s="4" t="s">
        <v>222</v>
      </c>
      <c r="B10" s="7" t="n">
        <v>2300000</v>
      </c>
    </row>
    <row r="11" spans="1:8">
      <c r="A11" s="4" t="s">
        <v>223</v>
      </c>
      <c r="B11" s="7" t="n">
        <v>28500000</v>
      </c>
    </row>
    <row r="12" spans="1:8">
      <c r="A12" s="4" t="s">
        <v>224</v>
      </c>
    </row>
    <row r="13" spans="1:8">
      <c r="A13" s="4" t="s">
        <v>225</v>
      </c>
      <c r="B13" s="5" t="n">
        <v>7250000</v>
      </c>
    </row>
    <row r="14" spans="1:8">
      <c r="A14" s="4" t="s">
        <v>226</v>
      </c>
    </row>
    <row r="15" spans="1:8">
      <c r="A15" s="4" t="s">
        <v>225</v>
      </c>
      <c r="B15" s="5" t="n">
        <v>1087500</v>
      </c>
    </row>
    <row r="16" spans="1:8">
      <c r="A16" s="4" t="s">
        <v>223</v>
      </c>
      <c r="B16" s="7" t="n">
        <v>28500000</v>
      </c>
    </row>
    <row r="17" spans="1:8">
      <c r="A17" s="4" t="s">
        <v>227</v>
      </c>
      <c r="B17" s="7" t="n">
        <v>32900000</v>
      </c>
    </row>
    <row r="18" spans="1:8">
      <c r="A18" s="4" t="s">
        <v>228</v>
      </c>
      <c r="B18" s="4" t="s">
        <v>229</v>
      </c>
    </row>
    <row r="19" spans="1:8">
      <c r="A19" s="4" t="s">
        <v>230</v>
      </c>
    </row>
    <row r="20" spans="1:8">
      <c r="A20" s="4" t="s">
        <v>217</v>
      </c>
      <c r="B20" s="7" t="n">
        <v>10000000</v>
      </c>
    </row>
    <row r="21" spans="1:8">
      <c r="A21" s="4" t="s">
        <v>231</v>
      </c>
      <c r="B21" s="5" t="n">
        <v>1100000</v>
      </c>
    </row>
    <row r="22" spans="1:8">
      <c r="A22" s="4" t="s">
        <v>232</v>
      </c>
      <c r="B22" s="7" t="n">
        <v>89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31</v>
      </c>
    </row>
    <row r="2" spans="1:3">
      <c r="A2" s="3" t="s">
        <v>63</v>
      </c>
    </row>
    <row r="3" spans="1:3">
      <c r="A3" s="4" t="s">
        <v>64</v>
      </c>
      <c r="B3" s="8" t="n">
        <v>0.001</v>
      </c>
      <c r="C3" s="8" t="n">
        <v>0.001</v>
      </c>
    </row>
    <row r="4" spans="1:3">
      <c r="A4" s="4" t="s">
        <v>65</v>
      </c>
      <c r="B4" s="5" t="n">
        <v>5000000</v>
      </c>
      <c r="C4" s="5" t="n">
        <v>5000000</v>
      </c>
    </row>
    <row r="5" spans="1:3">
      <c r="A5" s="4" t="s">
        <v>66</v>
      </c>
      <c r="B5" s="5" t="n">
        <v>0</v>
      </c>
      <c r="C5" s="5" t="n">
        <v>0</v>
      </c>
    </row>
    <row r="6" spans="1:3">
      <c r="A6" s="4" t="s">
        <v>67</v>
      </c>
      <c r="B6" s="5" t="n">
        <v>0</v>
      </c>
      <c r="C6" s="5" t="n">
        <v>0</v>
      </c>
    </row>
    <row r="7" spans="1:3">
      <c r="A7" s="4" t="s">
        <v>68</v>
      </c>
      <c r="B7" s="8" t="n">
        <v>0.001</v>
      </c>
      <c r="C7" s="8" t="n">
        <v>0.001</v>
      </c>
    </row>
    <row r="8" spans="1:3">
      <c r="A8" s="4" t="s">
        <v>69</v>
      </c>
      <c r="B8" s="5" t="n">
        <v>45000000</v>
      </c>
      <c r="C8" s="5" t="n">
        <v>45000000</v>
      </c>
    </row>
    <row r="9" spans="1:3">
      <c r="A9" s="4" t="s">
        <v>70</v>
      </c>
      <c r="B9" s="5" t="n">
        <v>22374422</v>
      </c>
      <c r="C9" s="5" t="n">
        <v>22203437</v>
      </c>
    </row>
    <row r="10" spans="1:3">
      <c r="A10" s="4" t="s">
        <v>71</v>
      </c>
      <c r="B10" s="5" t="n">
        <v>22374422</v>
      </c>
      <c r="C10" s="5" t="n">
        <v>222034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33</v>
      </c>
      <c r="B1" s="2" t="s">
        <v>1</v>
      </c>
    </row>
    <row r="2" spans="1:3">
      <c r="B2" s="2" t="s">
        <v>2</v>
      </c>
      <c r="C2" s="2" t="s">
        <v>73</v>
      </c>
    </row>
    <row r="3" spans="1:3">
      <c r="A3" s="4" t="s">
        <v>234</v>
      </c>
      <c r="B3" s="7" t="n">
        <v>117607</v>
      </c>
    </row>
    <row r="4" spans="1:3">
      <c r="A4" s="4" t="s">
        <v>235</v>
      </c>
      <c r="B4" s="5" t="n">
        <v>30475</v>
      </c>
    </row>
    <row r="5" spans="1:3">
      <c r="A5" s="4" t="s">
        <v>236</v>
      </c>
      <c r="B5" s="5" t="n">
        <v>55467</v>
      </c>
    </row>
    <row r="6" spans="1:3">
      <c r="A6" s="4" t="s">
        <v>237</v>
      </c>
      <c r="B6" s="5" t="n">
        <v>203549</v>
      </c>
      <c r="C6" s="7" t="n">
        <v>300940</v>
      </c>
    </row>
    <row r="7" spans="1:3">
      <c r="A7" s="4" t="s">
        <v>238</v>
      </c>
    </row>
    <row r="8" spans="1:3">
      <c r="A8" s="4" t="s">
        <v>234</v>
      </c>
      <c r="B8" s="5" t="n">
        <v>117607</v>
      </c>
    </row>
    <row r="9" spans="1:3">
      <c r="A9" s="4" t="s">
        <v>235</v>
      </c>
      <c r="B9" s="5" t="n">
        <v>30475</v>
      </c>
    </row>
    <row r="10" spans="1:3">
      <c r="A10" s="4" t="s">
        <v>236</v>
      </c>
      <c r="B10" s="4" t="s">
        <v>56</v>
      </c>
    </row>
    <row r="11" spans="1:3">
      <c r="A11" s="4" t="s">
        <v>237</v>
      </c>
      <c r="B11" s="5" t="n">
        <v>148082</v>
      </c>
    </row>
    <row r="12" spans="1:3">
      <c r="A12" s="4" t="s">
        <v>239</v>
      </c>
    </row>
    <row r="13" spans="1:3">
      <c r="A13" s="4" t="s">
        <v>234</v>
      </c>
      <c r="B13" s="4" t="s">
        <v>56</v>
      </c>
    </row>
    <row r="14" spans="1:3">
      <c r="A14" s="4" t="s">
        <v>235</v>
      </c>
      <c r="B14" s="4" t="s">
        <v>56</v>
      </c>
    </row>
    <row r="15" spans="1:3">
      <c r="A15" s="4" t="s">
        <v>236</v>
      </c>
      <c r="B15" s="5" t="n">
        <v>55467</v>
      </c>
    </row>
    <row r="16" spans="1:3">
      <c r="A16" s="4" t="s">
        <v>237</v>
      </c>
      <c r="B16" s="7" t="n">
        <v>5546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73</v>
      </c>
    </row>
    <row r="3" spans="1:3">
      <c r="A3" s="3" t="s">
        <v>241</v>
      </c>
    </row>
    <row r="4" spans="1:3">
      <c r="A4" s="4" t="s">
        <v>242</v>
      </c>
      <c r="B4" s="5" t="n">
        <v>4383429</v>
      </c>
      <c r="C4" s="5" t="n">
        <v>1277632</v>
      </c>
    </row>
    <row r="5" spans="1:3">
      <c r="A5" s="4" t="s">
        <v>243</v>
      </c>
    </row>
    <row r="6" spans="1:3">
      <c r="A6" s="3" t="s">
        <v>241</v>
      </c>
    </row>
    <row r="7" spans="1:3">
      <c r="A7" s="4" t="s">
        <v>242</v>
      </c>
      <c r="B7" s="5" t="n">
        <v>2290077</v>
      </c>
      <c r="C7" s="4" t="s">
        <v>56</v>
      </c>
    </row>
    <row r="8" spans="1:3">
      <c r="A8" s="4" t="s">
        <v>244</v>
      </c>
    </row>
    <row r="9" spans="1:3">
      <c r="A9" s="3" t="s">
        <v>241</v>
      </c>
    </row>
    <row r="10" spans="1:3">
      <c r="A10" s="4" t="s">
        <v>242</v>
      </c>
      <c r="B10" s="5" t="n">
        <v>1364859</v>
      </c>
      <c r="C10" s="5" t="n">
        <v>675000</v>
      </c>
    </row>
    <row r="11" spans="1:3">
      <c r="A11" s="4" t="s">
        <v>245</v>
      </c>
    </row>
    <row r="12" spans="1:3">
      <c r="A12" s="3" t="s">
        <v>241</v>
      </c>
    </row>
    <row r="13" spans="1:3">
      <c r="A13" s="4" t="s">
        <v>242</v>
      </c>
      <c r="B13" s="5" t="n">
        <v>728493</v>
      </c>
      <c r="C13" s="5" t="n">
        <v>60263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80"/>
    <col customWidth="1" max="3" min="3" width="14"/>
  </cols>
  <sheetData>
    <row r="1" spans="1:3">
      <c r="A1" s="1" t="s">
        <v>246</v>
      </c>
      <c r="B1" s="2" t="s">
        <v>1</v>
      </c>
    </row>
    <row r="2" spans="1:3">
      <c r="B2" s="2" t="s">
        <v>2</v>
      </c>
      <c r="C2" s="2" t="s">
        <v>73</v>
      </c>
    </row>
    <row r="3" spans="1:3">
      <c r="A3" s="3" t="s">
        <v>129</v>
      </c>
    </row>
    <row r="4" spans="1:3">
      <c r="A4" s="4" t="s">
        <v>247</v>
      </c>
      <c r="B4" s="7" t="n">
        <v>20415</v>
      </c>
    </row>
    <row r="5" spans="1:3">
      <c r="A5" s="4" t="s">
        <v>248</v>
      </c>
      <c r="B5" s="5" t="n">
        <v>25438</v>
      </c>
    </row>
    <row r="6" spans="1:3">
      <c r="A6" s="4" t="s">
        <v>249</v>
      </c>
      <c r="B6" s="7" t="n">
        <v>43041</v>
      </c>
    </row>
    <row r="7" spans="1:3">
      <c r="A7" s="4" t="s">
        <v>250</v>
      </c>
      <c r="B7" s="4" t="s">
        <v>251</v>
      </c>
    </row>
    <row r="8" spans="1:3">
      <c r="A8" s="4" t="s">
        <v>252</v>
      </c>
      <c r="B8" s="7" t="n">
        <v>400000</v>
      </c>
    </row>
    <row r="9" spans="1:3">
      <c r="A9" s="4" t="s">
        <v>253</v>
      </c>
      <c r="B9" s="5" t="n">
        <v>513425</v>
      </c>
      <c r="C9" s="5" t="n">
        <v>15660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54</v>
      </c>
      <c r="B1" s="2" t="s">
        <v>1</v>
      </c>
    </row>
    <row r="2" spans="1:3">
      <c r="B2" s="2" t="s">
        <v>2</v>
      </c>
      <c r="C2" s="2" t="s">
        <v>31</v>
      </c>
    </row>
    <row r="3" spans="1:3">
      <c r="A3" s="3" t="s">
        <v>255</v>
      </c>
    </row>
    <row r="4" spans="1:3">
      <c r="A4" s="4" t="s">
        <v>256</v>
      </c>
      <c r="B4" s="7" t="n">
        <v>15234320</v>
      </c>
      <c r="C4" s="7" t="n">
        <v>14184609</v>
      </c>
    </row>
    <row r="5" spans="1:3">
      <c r="A5" s="4" t="s">
        <v>257</v>
      </c>
      <c r="B5" s="5" t="n">
        <v>-1942624</v>
      </c>
      <c r="C5" s="5" t="n">
        <v>-1364440</v>
      </c>
    </row>
    <row r="6" spans="1:3">
      <c r="A6" s="4" t="s">
        <v>237</v>
      </c>
      <c r="B6" s="5" t="n">
        <v>13291696</v>
      </c>
      <c r="C6" s="5" t="n">
        <v>12820169</v>
      </c>
    </row>
    <row r="7" spans="1:3">
      <c r="A7" s="4" t="s">
        <v>258</v>
      </c>
    </row>
    <row r="8" spans="1:3">
      <c r="A8" s="3" t="s">
        <v>255</v>
      </c>
    </row>
    <row r="9" spans="1:3">
      <c r="A9" s="4" t="s">
        <v>256</v>
      </c>
      <c r="B9" s="7" t="n">
        <v>1000000</v>
      </c>
      <c r="C9" s="5" t="n">
        <v>1000000</v>
      </c>
    </row>
    <row r="10" spans="1:3">
      <c r="A10" s="4" t="s">
        <v>259</v>
      </c>
    </row>
    <row r="11" spans="1:3">
      <c r="A11" s="3" t="s">
        <v>255</v>
      </c>
    </row>
    <row r="12" spans="1:3">
      <c r="A12" s="4" t="s">
        <v>260</v>
      </c>
      <c r="B12" s="4" t="s">
        <v>261</v>
      </c>
    </row>
    <row r="13" spans="1:3">
      <c r="A13" s="4" t="s">
        <v>256</v>
      </c>
      <c r="B13" s="7" t="n">
        <v>3000000</v>
      </c>
      <c r="C13" s="5" t="n">
        <v>3000000</v>
      </c>
    </row>
    <row r="14" spans="1:3">
      <c r="A14" s="4" t="s">
        <v>262</v>
      </c>
    </row>
    <row r="15" spans="1:3">
      <c r="A15" s="3" t="s">
        <v>255</v>
      </c>
    </row>
    <row r="16" spans="1:3">
      <c r="A16" s="4" t="s">
        <v>256</v>
      </c>
      <c r="B16" s="7" t="n">
        <v>9924788</v>
      </c>
      <c r="C16" s="5" t="n">
        <v>9126755</v>
      </c>
    </row>
    <row r="17" spans="1:3">
      <c r="A17" s="4" t="s">
        <v>263</v>
      </c>
    </row>
    <row r="18" spans="1:3">
      <c r="A18" s="3" t="s">
        <v>255</v>
      </c>
    </row>
    <row r="19" spans="1:3">
      <c r="A19" s="4" t="s">
        <v>260</v>
      </c>
      <c r="B19" s="4" t="s">
        <v>264</v>
      </c>
    </row>
    <row r="20" spans="1:3">
      <c r="A20" s="4" t="s">
        <v>265</v>
      </c>
    </row>
    <row r="21" spans="1:3">
      <c r="A21" s="3" t="s">
        <v>255</v>
      </c>
    </row>
    <row r="22" spans="1:3">
      <c r="A22" s="4" t="s">
        <v>260</v>
      </c>
      <c r="B22" s="4" t="s">
        <v>266</v>
      </c>
    </row>
    <row r="23" spans="1:3">
      <c r="A23" s="4" t="s">
        <v>267</v>
      </c>
    </row>
    <row r="24" spans="1:3">
      <c r="A24" s="3" t="s">
        <v>255</v>
      </c>
    </row>
    <row r="25" spans="1:3">
      <c r="A25" s="4" t="s">
        <v>256</v>
      </c>
      <c r="B25" s="7" t="n">
        <v>1309532</v>
      </c>
      <c r="C25" s="7" t="n">
        <v>1057854</v>
      </c>
    </row>
    <row r="26" spans="1:3">
      <c r="A26" s="4" t="s">
        <v>268</v>
      </c>
    </row>
    <row r="27" spans="1:3">
      <c r="A27" s="3" t="s">
        <v>255</v>
      </c>
    </row>
    <row r="28" spans="1:3">
      <c r="A28" s="4" t="s">
        <v>260</v>
      </c>
      <c r="B28" s="4" t="s">
        <v>269</v>
      </c>
    </row>
    <row r="29" spans="1:3">
      <c r="A29" s="4" t="s">
        <v>270</v>
      </c>
    </row>
    <row r="30" spans="1:3">
      <c r="A30" s="3" t="s">
        <v>255</v>
      </c>
    </row>
    <row r="31" spans="1:3">
      <c r="A31" s="4" t="s">
        <v>260</v>
      </c>
      <c r="B31"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71</v>
      </c>
      <c r="B1" s="2" t="s">
        <v>1</v>
      </c>
    </row>
    <row r="2" spans="1:3">
      <c r="B2" s="2" t="s">
        <v>2</v>
      </c>
      <c r="C2" s="2" t="s">
        <v>73</v>
      </c>
    </row>
    <row r="3" spans="1:3">
      <c r="A3" s="3" t="s">
        <v>133</v>
      </c>
    </row>
    <row r="4" spans="1:3">
      <c r="A4" s="4" t="s">
        <v>272</v>
      </c>
      <c r="B4" s="7" t="n">
        <v>578184</v>
      </c>
      <c r="C4" s="7" t="n">
        <v>23331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73</v>
      </c>
      <c r="B1" s="2" t="s">
        <v>2</v>
      </c>
      <c r="C1" s="2" t="s">
        <v>31</v>
      </c>
    </row>
    <row r="2" spans="1:3">
      <c r="A2" s="3" t="s">
        <v>137</v>
      </c>
    </row>
    <row r="3" spans="1:3">
      <c r="A3" s="4" t="s">
        <v>274</v>
      </c>
      <c r="B3" s="7" t="n">
        <v>354766</v>
      </c>
      <c r="C3" s="7" t="n">
        <v>139152</v>
      </c>
    </row>
    <row r="4" spans="1:3">
      <c r="A4" s="4" t="s">
        <v>275</v>
      </c>
      <c r="B4" s="5" t="n">
        <v>602481</v>
      </c>
      <c r="C4" s="5" t="n">
        <v>505463</v>
      </c>
    </row>
    <row r="5" spans="1:3">
      <c r="A5" s="4" t="s">
        <v>276</v>
      </c>
      <c r="B5" s="5" t="n">
        <v>443016</v>
      </c>
      <c r="C5" s="5" t="n">
        <v>750442</v>
      </c>
    </row>
    <row r="6" spans="1:3">
      <c r="A6" s="4" t="s">
        <v>277</v>
      </c>
      <c r="B6" s="5" t="n">
        <v>195786</v>
      </c>
      <c r="C6" s="5" t="n">
        <v>395539</v>
      </c>
    </row>
    <row r="7" spans="1:3">
      <c r="A7" s="4" t="s">
        <v>278</v>
      </c>
      <c r="B7" s="5" t="n">
        <v>206650</v>
      </c>
      <c r="C7" s="5" t="n">
        <v>293024</v>
      </c>
    </row>
    <row r="8" spans="1:3">
      <c r="A8" s="4" t="s">
        <v>279</v>
      </c>
      <c r="B8" s="5" t="n">
        <v>92754</v>
      </c>
      <c r="C8" s="5" t="n">
        <v>103277</v>
      </c>
    </row>
    <row r="9" spans="1:3">
      <c r="A9" s="4" t="s">
        <v>280</v>
      </c>
      <c r="B9" s="5" t="n">
        <v>81250</v>
      </c>
      <c r="C9" s="5" t="n">
        <v>127292</v>
      </c>
    </row>
    <row r="10" spans="1:3">
      <c r="A10" s="4" t="s">
        <v>281</v>
      </c>
      <c r="B10" s="5" t="n">
        <v>51216</v>
      </c>
      <c r="C10" s="5" t="n">
        <v>160199</v>
      </c>
    </row>
    <row r="11" spans="1:3">
      <c r="A11" s="4" t="s">
        <v>282</v>
      </c>
      <c r="B11" s="5" t="n">
        <v>86155</v>
      </c>
      <c r="C11" s="5" t="n">
        <v>119044</v>
      </c>
    </row>
    <row r="12" spans="1:3">
      <c r="A12" s="4" t="s">
        <v>283</v>
      </c>
      <c r="B12" s="7" t="n">
        <v>2114074</v>
      </c>
      <c r="C12" s="7" t="n">
        <v>259343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1</v>
      </c>
    </row>
    <row r="2" spans="1:2">
      <c r="B2" s="2" t="s">
        <v>285</v>
      </c>
    </row>
    <row r="3" spans="1:2">
      <c r="A3" s="3" t="s">
        <v>286</v>
      </c>
    </row>
    <row r="4" spans="1:2">
      <c r="A4" s="4" t="s">
        <v>287</v>
      </c>
      <c r="B4" s="7" t="n">
        <v>1104701</v>
      </c>
    </row>
    <row r="5" spans="1:2">
      <c r="A5" s="4" t="s">
        <v>288</v>
      </c>
      <c r="B5" s="5" t="n">
        <v>151299</v>
      </c>
    </row>
    <row r="6" spans="1:2">
      <c r="A6" s="4" t="s">
        <v>289</v>
      </c>
      <c r="B6" s="7" t="n">
        <v>1256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23"/>
    <col customWidth="1" max="3" min="3" width="24"/>
  </cols>
  <sheetData>
    <row r="1" spans="1:3">
      <c r="A1" s="1" t="s">
        <v>290</v>
      </c>
      <c r="B1" s="2" t="s">
        <v>1</v>
      </c>
      <c r="C1" s="2" t="s">
        <v>291</v>
      </c>
    </row>
    <row r="2" spans="1:3">
      <c r="B2" s="2" t="s">
        <v>2</v>
      </c>
      <c r="C2" s="2" t="s">
        <v>31</v>
      </c>
    </row>
    <row r="3" spans="1:3">
      <c r="A3" s="3" t="s">
        <v>292</v>
      </c>
    </row>
    <row r="4" spans="1:3">
      <c r="A4" s="4" t="s">
        <v>293</v>
      </c>
      <c r="B4" s="4" t="s">
        <v>294</v>
      </c>
      <c r="C4" s="4" t="s">
        <v>295</v>
      </c>
    </row>
    <row r="5" spans="1:3">
      <c r="A5" s="4" t="s">
        <v>296</v>
      </c>
    </row>
    <row r="6" spans="1:3">
      <c r="A6" s="3" t="s">
        <v>292</v>
      </c>
    </row>
    <row r="7" spans="1:3">
      <c r="A7" s="4" t="s">
        <v>297</v>
      </c>
      <c r="B7" s="10" t="n">
        <v>0.0296</v>
      </c>
      <c r="C7" s="10" t="n">
        <v>0.0273</v>
      </c>
    </row>
    <row r="8" spans="1:3">
      <c r="A8" s="4" t="s">
        <v>298</v>
      </c>
    </row>
    <row r="9" spans="1:3">
      <c r="A9" s="3" t="s">
        <v>292</v>
      </c>
    </row>
    <row r="10" spans="1:3">
      <c r="A10" s="4" t="s">
        <v>297</v>
      </c>
      <c r="B10" s="5" t="n">
        <v>0</v>
      </c>
      <c r="C10" s="5" t="n">
        <v>0</v>
      </c>
    </row>
    <row r="11" spans="1:3">
      <c r="A11" s="4" t="s">
        <v>299</v>
      </c>
    </row>
    <row r="12" spans="1:3">
      <c r="A12" s="3" t="s">
        <v>292</v>
      </c>
    </row>
    <row r="13" spans="1:3">
      <c r="A13" s="4" t="s">
        <v>297</v>
      </c>
      <c r="B13" s="11" t="n">
        <v>0.45</v>
      </c>
      <c r="C13" s="11" t="n">
        <v>0.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5"/>
    <col customWidth="1" max="2" min="2" width="15"/>
    <col customWidth="1" max="3" min="3" width="16"/>
    <col customWidth="1" max="4" min="4" width="13"/>
  </cols>
  <sheetData>
    <row r="1" spans="1:4">
      <c r="A1" s="1" t="s">
        <v>300</v>
      </c>
      <c r="B1" s="2" t="s">
        <v>1</v>
      </c>
      <c r="C1" s="2" t="s">
        <v>291</v>
      </c>
    </row>
    <row r="2" spans="1:4">
      <c r="B2" s="2" t="s">
        <v>2</v>
      </c>
      <c r="C2" s="2" t="s">
        <v>31</v>
      </c>
      <c r="D2" s="2" t="s">
        <v>215</v>
      </c>
    </row>
    <row r="3" spans="1:4">
      <c r="A3" s="3" t="s">
        <v>301</v>
      </c>
    </row>
    <row r="4" spans="1:4">
      <c r="A4" s="4" t="s">
        <v>302</v>
      </c>
      <c r="B4" s="7" t="n">
        <v>15000000</v>
      </c>
      <c r="C4" s="7" t="n">
        <v>15000000</v>
      </c>
      <c r="D4" s="7" t="n">
        <v>15000000</v>
      </c>
    </row>
    <row r="5" spans="1:4">
      <c r="A5" s="4" t="s">
        <v>303</v>
      </c>
      <c r="B5" s="5" t="n">
        <v>-250892</v>
      </c>
      <c r="C5" s="5" t="n">
        <v>-4640069</v>
      </c>
    </row>
    <row r="6" spans="1:4">
      <c r="A6" s="4" t="s">
        <v>139</v>
      </c>
      <c r="B6" s="5" t="n">
        <v>1256000</v>
      </c>
      <c r="C6" s="5" t="n">
        <v>1104701</v>
      </c>
    </row>
    <row r="7" spans="1:4">
      <c r="A7" s="4" t="s">
        <v>237</v>
      </c>
      <c r="B7" s="7" t="n">
        <v>11866823</v>
      </c>
      <c r="C7" s="7" t="n">
        <v>114646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3"/>
    <col customWidth="1" max="3" min="3" width="14"/>
    <col customWidth="1" max="4" min="4" width="14"/>
  </cols>
  <sheetData>
    <row r="1" spans="1:4">
      <c r="A1" s="1" t="s">
        <v>304</v>
      </c>
      <c r="B1" s="2" t="s">
        <v>215</v>
      </c>
      <c r="C1" s="2" t="s">
        <v>2</v>
      </c>
      <c r="D1" s="2" t="s">
        <v>31</v>
      </c>
    </row>
    <row r="2" spans="1:4">
      <c r="A2" s="3" t="s">
        <v>301</v>
      </c>
    </row>
    <row r="3" spans="1:4">
      <c r="A3" s="4" t="s">
        <v>217</v>
      </c>
      <c r="B3" s="7" t="n">
        <v>15000000</v>
      </c>
      <c r="C3" s="7" t="n">
        <v>15000000</v>
      </c>
      <c r="D3" s="7" t="n">
        <v>15000000</v>
      </c>
    </row>
    <row r="4" spans="1:4">
      <c r="A4" s="4" t="s">
        <v>305</v>
      </c>
      <c r="B4" s="4" t="s">
        <v>306</v>
      </c>
    </row>
    <row r="5" spans="1:4">
      <c r="A5" s="4" t="s">
        <v>232</v>
      </c>
      <c r="B5" s="7" t="n">
        <v>13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72</v>
      </c>
      <c r="B1" s="2" t="s">
        <v>1</v>
      </c>
    </row>
    <row r="2" spans="1:3">
      <c r="B2" s="2" t="s">
        <v>2</v>
      </c>
      <c r="C2" s="2" t="s">
        <v>73</v>
      </c>
    </row>
    <row r="3" spans="1:3">
      <c r="A3" s="4" t="s">
        <v>74</v>
      </c>
      <c r="B3" s="7" t="n">
        <v>313021</v>
      </c>
      <c r="C3" s="7" t="n">
        <v>300940</v>
      </c>
    </row>
    <row r="4" spans="1:3">
      <c r="A4" s="4" t="s">
        <v>75</v>
      </c>
      <c r="B4" s="5" t="n">
        <v>143844</v>
      </c>
      <c r="C4" s="5" t="n">
        <v>193229</v>
      </c>
    </row>
    <row r="5" spans="1:3">
      <c r="A5" s="4" t="s">
        <v>76</v>
      </c>
      <c r="B5" s="5" t="n">
        <v>169177</v>
      </c>
      <c r="C5" s="5" t="n">
        <v>107711</v>
      </c>
    </row>
    <row r="6" spans="1:3">
      <c r="A6" s="3" t="s">
        <v>77</v>
      </c>
    </row>
    <row r="7" spans="1:3">
      <c r="A7" s="4" t="s">
        <v>78</v>
      </c>
      <c r="B7" s="5" t="n">
        <v>4406182</v>
      </c>
      <c r="C7" s="5" t="n">
        <v>3004365</v>
      </c>
    </row>
    <row r="8" spans="1:3">
      <c r="A8" s="4" t="s">
        <v>79</v>
      </c>
      <c r="B8" s="5" t="n">
        <v>2459540</v>
      </c>
      <c r="C8" s="5" t="n">
        <v>1832622</v>
      </c>
    </row>
    <row r="9" spans="1:3">
      <c r="A9" s="4" t="s">
        <v>80</v>
      </c>
      <c r="B9" s="5" t="n">
        <v>6865722</v>
      </c>
      <c r="C9" s="5" t="n">
        <v>4836987</v>
      </c>
    </row>
    <row r="10" spans="1:3">
      <c r="A10" s="4" t="s">
        <v>81</v>
      </c>
      <c r="B10" s="5" t="n">
        <v>-6696545</v>
      </c>
      <c r="C10" s="5" t="n">
        <v>-4729276</v>
      </c>
    </row>
    <row r="11" spans="1:3">
      <c r="A11" s="3" t="s">
        <v>82</v>
      </c>
    </row>
    <row r="12" spans="1:3">
      <c r="A12" s="4" t="s">
        <v>83</v>
      </c>
      <c r="B12" s="5" t="n">
        <v>68671</v>
      </c>
      <c r="C12" s="5" t="n">
        <v>85344</v>
      </c>
    </row>
    <row r="13" spans="1:3">
      <c r="A13" s="4" t="s">
        <v>84</v>
      </c>
      <c r="B13" s="5" t="n">
        <v>-481602</v>
      </c>
      <c r="C13" s="5" t="n">
        <v>734</v>
      </c>
    </row>
    <row r="14" spans="1:3">
      <c r="A14" s="4" t="s">
        <v>85</v>
      </c>
      <c r="B14" s="5" t="n">
        <v>-46924</v>
      </c>
      <c r="C14" s="4" t="s">
        <v>56</v>
      </c>
    </row>
    <row r="15" spans="1:3">
      <c r="A15" s="4" t="s">
        <v>86</v>
      </c>
      <c r="B15" s="5" t="n">
        <v>-151299</v>
      </c>
      <c r="C15" s="4" t="s">
        <v>56</v>
      </c>
    </row>
    <row r="16" spans="1:3">
      <c r="A16" s="4" t="s">
        <v>87</v>
      </c>
      <c r="B16" s="5" t="n">
        <v>-611154</v>
      </c>
      <c r="C16" s="5" t="n">
        <v>86078</v>
      </c>
    </row>
    <row r="17" spans="1:3">
      <c r="A17" s="4" t="s">
        <v>88</v>
      </c>
      <c r="B17" s="7" t="n">
        <v>-7307699</v>
      </c>
      <c r="C17" s="7" t="n">
        <v>-4643198</v>
      </c>
    </row>
    <row r="18" spans="1:3">
      <c r="A18" s="4" t="s">
        <v>89</v>
      </c>
      <c r="B18" s="9" t="n">
        <v>-0.33</v>
      </c>
      <c r="C18" s="9" t="n">
        <v>-0.24</v>
      </c>
    </row>
    <row r="19" spans="1:3">
      <c r="A19" s="4" t="s">
        <v>90</v>
      </c>
      <c r="B19" s="5" t="n">
        <v>22240748</v>
      </c>
      <c r="C19" s="5" t="n">
        <v>19167500</v>
      </c>
    </row>
    <row r="20" spans="1:3">
      <c r="A20" s="4" t="s">
        <v>91</v>
      </c>
    </row>
    <row r="21" spans="1:3">
      <c r="A21" s="4" t="s">
        <v>74</v>
      </c>
      <c r="B21" s="7" t="n">
        <v>203549</v>
      </c>
      <c r="C21" s="7" t="n">
        <v>300940</v>
      </c>
    </row>
    <row r="22" spans="1:3">
      <c r="A22" s="4" t="s">
        <v>92</v>
      </c>
    </row>
    <row r="23" spans="1:3">
      <c r="A23" s="4" t="s">
        <v>74</v>
      </c>
      <c r="B23" s="7" t="n">
        <v>109472</v>
      </c>
      <c r="C23" s="4" t="s">
        <v>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07</v>
      </c>
      <c r="B1" s="2" t="s">
        <v>1</v>
      </c>
    </row>
    <row r="2" spans="1:3">
      <c r="B2" s="2" t="s">
        <v>2</v>
      </c>
      <c r="C2" s="2" t="s">
        <v>73</v>
      </c>
    </row>
    <row r="3" spans="1:3">
      <c r="A3" s="4" t="s">
        <v>308</v>
      </c>
    </row>
    <row r="4" spans="1:3">
      <c r="A4" s="4" t="s">
        <v>309</v>
      </c>
      <c r="B4" s="5" t="n">
        <v>1</v>
      </c>
    </row>
    <row r="5" spans="1:3">
      <c r="A5" s="4" t="s">
        <v>310</v>
      </c>
    </row>
    <row r="6" spans="1:3">
      <c r="A6" s="4" t="s">
        <v>311</v>
      </c>
      <c r="B6" s="4" t="s">
        <v>312</v>
      </c>
    </row>
    <row r="7" spans="1:3">
      <c r="A7" s="4" t="s">
        <v>313</v>
      </c>
    </row>
    <row r="8" spans="1:3">
      <c r="A8" s="4" t="s">
        <v>311</v>
      </c>
      <c r="C8" s="4" t="s">
        <v>314</v>
      </c>
    </row>
    <row r="9" spans="1:3">
      <c r="A9" s="4" t="s">
        <v>315</v>
      </c>
    </row>
    <row r="10" spans="1:3">
      <c r="A10" s="4" t="s">
        <v>309</v>
      </c>
      <c r="B10" s="5" t="n">
        <v>4</v>
      </c>
      <c r="C10" s="5" t="n">
        <v>3</v>
      </c>
    </row>
    <row r="11" spans="1:3">
      <c r="A11" s="4" t="s">
        <v>316</v>
      </c>
    </row>
    <row r="12" spans="1:3">
      <c r="A12" s="4" t="s">
        <v>311</v>
      </c>
      <c r="B12" s="4" t="s">
        <v>317</v>
      </c>
      <c r="C12" s="4" t="s">
        <v>318</v>
      </c>
    </row>
    <row r="13" spans="1:3">
      <c r="A13" s="4" t="s">
        <v>319</v>
      </c>
    </row>
    <row r="14" spans="1:3">
      <c r="A14" s="4" t="s">
        <v>311</v>
      </c>
      <c r="B14" s="4" t="s">
        <v>320</v>
      </c>
      <c r="C14" s="4" t="s">
        <v>321</v>
      </c>
    </row>
    <row r="15" spans="1:3">
      <c r="A15" s="4" t="s">
        <v>322</v>
      </c>
    </row>
    <row r="16" spans="1:3">
      <c r="A16" s="4" t="s">
        <v>311</v>
      </c>
      <c r="B16" s="4" t="s">
        <v>323</v>
      </c>
      <c r="C16" s="4" t="s">
        <v>324</v>
      </c>
    </row>
    <row r="17" spans="1:3">
      <c r="A17" s="4" t="s">
        <v>325</v>
      </c>
    </row>
    <row r="18" spans="1:3">
      <c r="A18" s="4" t="s">
        <v>311</v>
      </c>
      <c r="B18" s="4" t="s">
        <v>32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327</v>
      </c>
      <c r="B1" s="2" t="s">
        <v>1</v>
      </c>
    </row>
    <row r="2" spans="1:3">
      <c r="B2" s="2" t="s">
        <v>2</v>
      </c>
      <c r="C2" s="2" t="s">
        <v>73</v>
      </c>
    </row>
    <row r="3" spans="1:3">
      <c r="A3" s="3" t="s">
        <v>148</v>
      </c>
    </row>
    <row r="4" spans="1:3">
      <c r="A4" s="4" t="s">
        <v>328</v>
      </c>
      <c r="B4" s="7" t="n">
        <v>2098311</v>
      </c>
      <c r="C4" s="7" t="n">
        <v>59788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31"/>
  </cols>
  <sheetData>
    <row r="1" spans="1:2">
      <c r="A1" s="1" t="s">
        <v>329</v>
      </c>
      <c r="B1" s="2" t="s">
        <v>330</v>
      </c>
    </row>
    <row r="2" spans="1:2">
      <c r="A2" s="4" t="s">
        <v>331</v>
      </c>
    </row>
    <row r="3" spans="1:2">
      <c r="A3" s="4" t="s">
        <v>332</v>
      </c>
      <c r="B3" s="7" t="n">
        <v>2266962</v>
      </c>
    </row>
    <row r="4" spans="1:2">
      <c r="A4" s="4" t="s">
        <v>333</v>
      </c>
      <c r="B4" s="9" t="n">
        <v>2.46</v>
      </c>
    </row>
    <row r="5" spans="1:2">
      <c r="A5" s="4" t="s">
        <v>334</v>
      </c>
    </row>
    <row r="6" spans="1:2">
      <c r="A6" s="4" t="s">
        <v>332</v>
      </c>
      <c r="B6" s="7" t="n">
        <v>5115052</v>
      </c>
    </row>
    <row r="7" spans="1:2">
      <c r="A7" s="4" t="s">
        <v>333</v>
      </c>
      <c r="B7" s="9" t="n">
        <v>1.51</v>
      </c>
    </row>
    <row r="8" spans="1:2">
      <c r="A8" s="4" t="s">
        <v>335</v>
      </c>
    </row>
    <row r="9" spans="1:2">
      <c r="A9" s="4" t="s">
        <v>332</v>
      </c>
      <c r="B9" s="7" t="n">
        <v>960561</v>
      </c>
    </row>
    <row r="10" spans="1:2">
      <c r="A10" s="4" t="s">
        <v>333</v>
      </c>
      <c r="B10" s="9" t="n">
        <v>0.8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36</v>
      </c>
      <c r="B1" s="2" t="s">
        <v>1</v>
      </c>
    </row>
    <row r="2" spans="1:3">
      <c r="B2" s="2" t="s">
        <v>2</v>
      </c>
      <c r="C2" s="2" t="s">
        <v>31</v>
      </c>
    </row>
    <row r="3" spans="1:3">
      <c r="A3" s="4" t="s">
        <v>337</v>
      </c>
      <c r="B3" s="7" t="n">
        <v>195786</v>
      </c>
      <c r="C3" s="7" t="n">
        <v>395539</v>
      </c>
    </row>
    <row r="4" spans="1:3">
      <c r="A4" s="4" t="s">
        <v>338</v>
      </c>
    </row>
    <row r="5" spans="1:3">
      <c r="A5" s="4" t="s">
        <v>339</v>
      </c>
      <c r="B5" s="5" t="n">
        <v>164000</v>
      </c>
    </row>
    <row r="6" spans="1:3">
      <c r="A6" s="4" t="s">
        <v>340</v>
      </c>
      <c r="B6" s="11" t="n">
        <v>8.460000000000001</v>
      </c>
    </row>
    <row r="7" spans="1:3">
      <c r="A7" s="4" t="s">
        <v>341</v>
      </c>
      <c r="B7" s="4" t="s">
        <v>342</v>
      </c>
    </row>
    <row r="8" spans="1:3">
      <c r="A8" s="4" t="s">
        <v>343</v>
      </c>
    </row>
    <row r="9" spans="1:3">
      <c r="A9" s="4" t="s">
        <v>339</v>
      </c>
      <c r="B9" s="5" t="n">
        <v>119500</v>
      </c>
    </row>
    <row r="10" spans="1:3">
      <c r="A10" s="4" t="s">
        <v>340</v>
      </c>
      <c r="B10" s="11" t="n">
        <v>8.300000000000001</v>
      </c>
    </row>
    <row r="11" spans="1:3">
      <c r="A11" s="4" t="s">
        <v>344</v>
      </c>
    </row>
    <row r="12" spans="1:3">
      <c r="A12" s="4" t="s">
        <v>339</v>
      </c>
      <c r="B12" s="5" t="n">
        <v>26000</v>
      </c>
    </row>
    <row r="13" spans="1:3">
      <c r="A13" s="4" t="s">
        <v>340</v>
      </c>
      <c r="B13" s="11" t="n">
        <v>4.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80"/>
    <col customWidth="1" max="3" min="3" width="14"/>
  </cols>
  <sheetData>
    <row r="1" spans="1:3">
      <c r="A1" s="1" t="s">
        <v>345</v>
      </c>
      <c r="B1" s="2" t="s">
        <v>346</v>
      </c>
      <c r="C1" s="2" t="s">
        <v>2</v>
      </c>
    </row>
    <row r="2" spans="1:3">
      <c r="A2" s="3" t="s">
        <v>347</v>
      </c>
    </row>
    <row r="3" spans="1:3">
      <c r="A3" s="4" t="s">
        <v>348</v>
      </c>
      <c r="C3" s="7" t="n">
        <v>0</v>
      </c>
    </row>
    <row r="4" spans="1:3">
      <c r="A4" s="4" t="s">
        <v>349</v>
      </c>
    </row>
    <row r="5" spans="1:3">
      <c r="A5" s="3" t="s">
        <v>347</v>
      </c>
    </row>
    <row r="6" spans="1:3">
      <c r="A6" s="4" t="s">
        <v>350</v>
      </c>
      <c r="B6" s="4" t="s">
        <v>351</v>
      </c>
    </row>
    <row r="7" spans="1:3">
      <c r="A7" s="4" t="s">
        <v>348</v>
      </c>
      <c r="B7" s="7" t="n">
        <v>734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352</v>
      </c>
      <c r="B1" s="2" t="s">
        <v>1</v>
      </c>
    </row>
    <row r="2" spans="1:2">
      <c r="B2" s="2" t="s">
        <v>285</v>
      </c>
    </row>
    <row r="3" spans="1:2">
      <c r="A3" s="3" t="s">
        <v>153</v>
      </c>
    </row>
    <row r="4" spans="1:2">
      <c r="A4" s="4" t="s">
        <v>353</v>
      </c>
      <c r="B4" s="7" t="n">
        <v>3973333</v>
      </c>
    </row>
    <row r="5" spans="1:2">
      <c r="A5" s="4" t="s">
        <v>354</v>
      </c>
      <c r="B5" s="7" t="n">
        <v>19866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55</v>
      </c>
      <c r="B1" s="2" t="s">
        <v>356</v>
      </c>
      <c r="C1" s="2" t="s">
        <v>2</v>
      </c>
      <c r="D1" s="2" t="s">
        <v>73</v>
      </c>
      <c r="E1" s="2" t="s">
        <v>31</v>
      </c>
    </row>
    <row r="2" spans="1:5">
      <c r="A2" s="4" t="s">
        <v>357</v>
      </c>
      <c r="C2" s="7" t="n">
        <v>46924</v>
      </c>
      <c r="D2" s="4" t="s">
        <v>56</v>
      </c>
    </row>
    <row r="3" spans="1:5">
      <c r="A3" s="4" t="s">
        <v>358</v>
      </c>
      <c r="C3" s="4" t="s">
        <v>56</v>
      </c>
      <c r="E3" s="7" t="n">
        <v>117086</v>
      </c>
    </row>
    <row r="4" spans="1:5">
      <c r="A4" s="4" t="s">
        <v>49</v>
      </c>
      <c r="C4" s="5" t="n">
        <v>1276890</v>
      </c>
      <c r="E4" s="7" t="n">
        <v>1229966</v>
      </c>
    </row>
    <row r="5" spans="1:5">
      <c r="A5" s="4" t="s">
        <v>359</v>
      </c>
    </row>
    <row r="6" spans="1:5">
      <c r="A6" s="4" t="s">
        <v>360</v>
      </c>
      <c r="C6" s="5" t="n">
        <v>36803</v>
      </c>
      <c r="D6" s="7" t="n">
        <v>17707</v>
      </c>
    </row>
    <row r="7" spans="1:5">
      <c r="A7" s="4" t="s">
        <v>361</v>
      </c>
      <c r="D7" s="4" t="s">
        <v>362</v>
      </c>
    </row>
    <row r="8" spans="1:5">
      <c r="A8" s="4" t="s">
        <v>363</v>
      </c>
    </row>
    <row r="9" spans="1:5">
      <c r="A9" s="4" t="s">
        <v>360</v>
      </c>
      <c r="C9" s="7" t="n">
        <v>19712</v>
      </c>
      <c r="D9" s="7" t="n">
        <v>59399</v>
      </c>
    </row>
    <row r="10" spans="1:5">
      <c r="A10" s="4" t="s">
        <v>364</v>
      </c>
    </row>
    <row r="11" spans="1:5">
      <c r="A11" s="4" t="s">
        <v>365</v>
      </c>
      <c r="D11" s="4" t="s">
        <v>366</v>
      </c>
    </row>
    <row r="12" spans="1:5">
      <c r="A12" s="4" t="s">
        <v>357</v>
      </c>
      <c r="D12" s="7" t="n">
        <v>0</v>
      </c>
    </row>
    <row r="13" spans="1:5">
      <c r="A13" s="4" t="s">
        <v>367</v>
      </c>
    </row>
    <row r="14" spans="1:5">
      <c r="A14" s="4" t="s">
        <v>368</v>
      </c>
      <c r="B14" s="4" t="s">
        <v>369</v>
      </c>
    </row>
    <row r="15" spans="1:5">
      <c r="A15" s="4" t="s">
        <v>370</v>
      </c>
      <c r="B15" s="4" t="s">
        <v>37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72</v>
      </c>
      <c r="B1" s="2" t="s">
        <v>1</v>
      </c>
    </row>
    <row r="2" spans="1:3">
      <c r="B2" s="2" t="s">
        <v>2</v>
      </c>
      <c r="C2" s="2" t="s">
        <v>73</v>
      </c>
    </row>
    <row r="3" spans="1:3">
      <c r="A3" s="4" t="s">
        <v>328</v>
      </c>
      <c r="B3" s="7" t="n">
        <v>2098311</v>
      </c>
      <c r="C3" s="7" t="n">
        <v>597880</v>
      </c>
    </row>
    <row r="4" spans="1:3">
      <c r="A4" s="4" t="s">
        <v>373</v>
      </c>
    </row>
    <row r="5" spans="1:3">
      <c r="A5" s="4" t="s">
        <v>374</v>
      </c>
      <c r="B5" s="5" t="n">
        <v>0</v>
      </c>
      <c r="C5" s="5" t="n">
        <v>5475</v>
      </c>
    </row>
    <row r="6" spans="1:3">
      <c r="A6" s="4" t="s">
        <v>328</v>
      </c>
      <c r="B6" s="5" t="n">
        <v>10121</v>
      </c>
      <c r="C6" s="5" t="n">
        <v>0</v>
      </c>
    </row>
    <row r="7" spans="1:3">
      <c r="A7" s="4" t="s">
        <v>364</v>
      </c>
    </row>
    <row r="8" spans="1:3">
      <c r="A8" s="4" t="s">
        <v>375</v>
      </c>
      <c r="B8" s="7" t="n">
        <v>15829</v>
      </c>
      <c r="C8"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4"/>
  </cols>
  <sheetData>
    <row r="1" spans="1:4">
      <c r="A1" s="1" t="s">
        <v>376</v>
      </c>
      <c r="B1" s="2" t="s">
        <v>1</v>
      </c>
    </row>
    <row r="2" spans="1:4">
      <c r="B2" s="2" t="s">
        <v>2</v>
      </c>
      <c r="C2" s="2" t="s">
        <v>73</v>
      </c>
      <c r="D2" s="2" t="s">
        <v>31</v>
      </c>
    </row>
    <row r="3" spans="1:4">
      <c r="A3" s="4" t="s">
        <v>74</v>
      </c>
      <c r="B3" s="7" t="n">
        <v>203549</v>
      </c>
      <c r="C3" s="7" t="n">
        <v>300940</v>
      </c>
    </row>
    <row r="4" spans="1:4">
      <c r="A4" s="4" t="s">
        <v>377</v>
      </c>
      <c r="B4" s="5" t="n">
        <v>109472</v>
      </c>
    </row>
    <row r="5" spans="1:4">
      <c r="A5" s="4" t="s">
        <v>378</v>
      </c>
      <c r="B5" s="5" t="n">
        <v>313021</v>
      </c>
      <c r="C5" s="5" t="n">
        <v>300940</v>
      </c>
    </row>
    <row r="6" spans="1:4">
      <c r="A6" s="4" t="s">
        <v>75</v>
      </c>
      <c r="B6" s="5" t="n">
        <v>143844</v>
      </c>
      <c r="C6" s="5" t="n">
        <v>193229</v>
      </c>
    </row>
    <row r="7" spans="1:4">
      <c r="A7" s="4" t="s">
        <v>379</v>
      </c>
      <c r="B7" s="5" t="n">
        <v>169177</v>
      </c>
      <c r="C7" s="5" t="n">
        <v>107711</v>
      </c>
    </row>
    <row r="8" spans="1:4">
      <c r="A8" s="4" t="s">
        <v>78</v>
      </c>
      <c r="B8" s="5" t="n">
        <v>4406182</v>
      </c>
      <c r="C8" s="5" t="n">
        <v>3004365</v>
      </c>
    </row>
    <row r="9" spans="1:4">
      <c r="A9" s="4" t="s">
        <v>380</v>
      </c>
      <c r="B9" s="5" t="n">
        <v>2459540</v>
      </c>
      <c r="C9" s="5" t="n">
        <v>1832622</v>
      </c>
    </row>
    <row r="10" spans="1:4">
      <c r="A10" s="4" t="s">
        <v>381</v>
      </c>
      <c r="B10" s="5" t="n">
        <v>-6696545</v>
      </c>
      <c r="C10" s="5" t="n">
        <v>-4729276</v>
      </c>
    </row>
    <row r="11" spans="1:4">
      <c r="A11" s="4" t="s">
        <v>34</v>
      </c>
      <c r="B11" s="5" t="n">
        <v>318993</v>
      </c>
      <c r="D11" s="7" t="n">
        <v>214659</v>
      </c>
    </row>
    <row r="12" spans="1:4">
      <c r="A12" s="4" t="s">
        <v>39</v>
      </c>
      <c r="B12" s="5" t="n">
        <v>13291696</v>
      </c>
      <c r="D12" s="5" t="n">
        <v>12820169</v>
      </c>
    </row>
    <row r="13" spans="1:4">
      <c r="A13" s="4" t="s">
        <v>382</v>
      </c>
    </row>
    <row r="14" spans="1:4">
      <c r="A14" s="4" t="s">
        <v>74</v>
      </c>
      <c r="B14" s="5" t="n">
        <v>148082</v>
      </c>
      <c r="C14" s="5" t="n">
        <v>297900</v>
      </c>
    </row>
    <row r="15" spans="1:4">
      <c r="A15" s="4" t="s">
        <v>377</v>
      </c>
      <c r="B15" s="4" t="s">
        <v>56</v>
      </c>
    </row>
    <row r="16" spans="1:4">
      <c r="A16" s="4" t="s">
        <v>378</v>
      </c>
      <c r="B16" s="5" t="n">
        <v>148082</v>
      </c>
    </row>
    <row r="17" spans="1:4">
      <c r="A17" s="4" t="s">
        <v>75</v>
      </c>
      <c r="B17" s="5" t="n">
        <v>133027</v>
      </c>
      <c r="C17" s="5" t="n">
        <v>193029</v>
      </c>
    </row>
    <row r="18" spans="1:4">
      <c r="A18" s="4" t="s">
        <v>379</v>
      </c>
      <c r="B18" s="5" t="n">
        <v>15055</v>
      </c>
      <c r="C18" s="5" t="n">
        <v>104871</v>
      </c>
    </row>
    <row r="19" spans="1:4">
      <c r="A19" s="4" t="s">
        <v>78</v>
      </c>
      <c r="B19" s="4" t="s">
        <v>56</v>
      </c>
      <c r="C19" s="4" t="s">
        <v>56</v>
      </c>
    </row>
    <row r="20" spans="1:4">
      <c r="A20" s="4" t="s">
        <v>380</v>
      </c>
      <c r="B20" s="4" t="s">
        <v>56</v>
      </c>
      <c r="C20" s="4" t="s">
        <v>56</v>
      </c>
    </row>
    <row r="21" spans="1:4">
      <c r="A21" s="4" t="s">
        <v>381</v>
      </c>
      <c r="B21" s="5" t="n">
        <v>15055</v>
      </c>
      <c r="C21" s="5" t="n">
        <v>104871</v>
      </c>
    </row>
    <row r="22" spans="1:4">
      <c r="A22" s="4" t="s">
        <v>34</v>
      </c>
      <c r="B22" s="5" t="n">
        <v>275442</v>
      </c>
      <c r="D22" s="5" t="n">
        <v>191846</v>
      </c>
    </row>
    <row r="23" spans="1:4">
      <c r="A23" s="4" t="s">
        <v>39</v>
      </c>
      <c r="B23" s="5" t="n">
        <v>453109</v>
      </c>
      <c r="D23" s="5" t="n">
        <v>465360</v>
      </c>
    </row>
    <row r="24" spans="1:4">
      <c r="A24" s="4" t="s">
        <v>383</v>
      </c>
    </row>
    <row r="25" spans="1:4">
      <c r="A25" s="4" t="s">
        <v>74</v>
      </c>
      <c r="B25" s="5" t="n">
        <v>55467</v>
      </c>
      <c r="C25" s="5" t="n">
        <v>3040</v>
      </c>
    </row>
    <row r="26" spans="1:4">
      <c r="A26" s="4" t="s">
        <v>377</v>
      </c>
      <c r="B26" s="5" t="n">
        <v>109472</v>
      </c>
    </row>
    <row r="27" spans="1:4">
      <c r="A27" s="4" t="s">
        <v>378</v>
      </c>
      <c r="B27" s="5" t="n">
        <v>164939</v>
      </c>
    </row>
    <row r="28" spans="1:4">
      <c r="A28" s="4" t="s">
        <v>75</v>
      </c>
      <c r="B28" s="5" t="n">
        <v>10817</v>
      </c>
      <c r="C28" s="5" t="n">
        <v>200</v>
      </c>
    </row>
    <row r="29" spans="1:4">
      <c r="A29" s="4" t="s">
        <v>379</v>
      </c>
      <c r="B29" s="5" t="n">
        <v>154122</v>
      </c>
      <c r="C29" s="5" t="n">
        <v>2840</v>
      </c>
    </row>
    <row r="30" spans="1:4">
      <c r="A30" s="4" t="s">
        <v>78</v>
      </c>
      <c r="B30" s="5" t="n">
        <v>4406182</v>
      </c>
      <c r="C30" s="5" t="n">
        <v>3004365</v>
      </c>
    </row>
    <row r="31" spans="1:4">
      <c r="A31" s="4" t="s">
        <v>380</v>
      </c>
      <c r="B31" s="5" t="n">
        <v>2459540</v>
      </c>
      <c r="C31" s="5" t="n">
        <v>1832622</v>
      </c>
    </row>
    <row r="32" spans="1:4">
      <c r="A32" s="4" t="s">
        <v>381</v>
      </c>
      <c r="B32" s="5" t="n">
        <v>-6711600</v>
      </c>
      <c r="C32" s="7" t="n">
        <v>-4834147</v>
      </c>
    </row>
    <row r="33" spans="1:4">
      <c r="A33" s="4" t="s">
        <v>34</v>
      </c>
      <c r="B33" s="5" t="n">
        <v>43551</v>
      </c>
      <c r="D33" s="5" t="n">
        <v>22813</v>
      </c>
    </row>
    <row r="34" spans="1:4">
      <c r="A34" s="4" t="s">
        <v>39</v>
      </c>
      <c r="B34" s="7" t="n">
        <v>12838587</v>
      </c>
      <c r="D34" s="7" t="n">
        <v>1235480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s>
  <sheetData>
    <row r="1" spans="1:5">
      <c r="A1" s="1" t="s">
        <v>384</v>
      </c>
      <c r="B1" s="2" t="s">
        <v>214</v>
      </c>
      <c r="C1" s="2" t="s">
        <v>2</v>
      </c>
      <c r="D1" s="2" t="s">
        <v>31</v>
      </c>
      <c r="E1" s="2" t="s">
        <v>215</v>
      </c>
    </row>
    <row r="2" spans="1:5">
      <c r="A2" s="4" t="s">
        <v>217</v>
      </c>
      <c r="C2" s="7" t="n">
        <v>15000000</v>
      </c>
      <c r="D2" s="7" t="n">
        <v>15000000</v>
      </c>
      <c r="E2" s="7" t="n">
        <v>15000000</v>
      </c>
    </row>
    <row r="3" spans="1:5">
      <c r="A3" s="4" t="s">
        <v>305</v>
      </c>
      <c r="E3" s="4" t="s">
        <v>306</v>
      </c>
    </row>
    <row r="4" spans="1:5">
      <c r="A4" s="4" t="s">
        <v>226</v>
      </c>
    </row>
    <row r="5" spans="1:5">
      <c r="A5" s="4" t="s">
        <v>225</v>
      </c>
      <c r="B5" s="5" t="n">
        <v>1087500</v>
      </c>
    </row>
    <row r="6" spans="1:5">
      <c r="A6" s="4" t="s">
        <v>223</v>
      </c>
      <c r="B6" s="7" t="n">
        <v>28500000</v>
      </c>
    </row>
    <row r="7" spans="1:5">
      <c r="A7" s="4" t="s">
        <v>227</v>
      </c>
      <c r="B7" s="7" t="n">
        <v>32900000</v>
      </c>
    </row>
    <row r="8" spans="1:5">
      <c r="A8" s="4" t="s">
        <v>228</v>
      </c>
      <c r="B8" s="4" t="s">
        <v>229</v>
      </c>
    </row>
    <row r="9" spans="1:5">
      <c r="A9" s="4" t="s">
        <v>385</v>
      </c>
    </row>
    <row r="10" spans="1:5">
      <c r="A10" s="4" t="s">
        <v>225</v>
      </c>
      <c r="B10" s="5" t="n">
        <v>7250000</v>
      </c>
    </row>
    <row r="11" spans="1:5">
      <c r="A11" s="4" t="s">
        <v>230</v>
      </c>
    </row>
    <row r="12" spans="1:5">
      <c r="A12" s="4" t="s">
        <v>217</v>
      </c>
      <c r="B12" s="7" t="n">
        <v>10000000</v>
      </c>
    </row>
    <row r="13" spans="1:5">
      <c r="A13" s="4" t="s">
        <v>386</v>
      </c>
      <c r="B13" s="4" t="s">
        <v>387</v>
      </c>
    </row>
    <row r="14" spans="1:5">
      <c r="A14" s="4" t="s">
        <v>388</v>
      </c>
      <c r="B14" s="4" t="s">
        <v>389</v>
      </c>
    </row>
    <row r="15" spans="1:5">
      <c r="A15" s="4" t="s">
        <v>390</v>
      </c>
      <c r="B15" s="9" t="n">
        <v>5.1</v>
      </c>
    </row>
    <row r="16" spans="1:5">
      <c r="A16" s="4" t="s">
        <v>391</v>
      </c>
      <c r="B16" s="4" t="s">
        <v>392</v>
      </c>
    </row>
    <row r="17" spans="1:5">
      <c r="A17" s="4" t="s">
        <v>393</v>
      </c>
      <c r="B17" s="4" t="s">
        <v>394</v>
      </c>
    </row>
    <row r="18" spans="1:5">
      <c r="A18" s="4" t="s">
        <v>395</v>
      </c>
      <c r="B18" s="4" t="s">
        <v>396</v>
      </c>
    </row>
    <row r="19" spans="1:5">
      <c r="A19" s="4" t="s">
        <v>232</v>
      </c>
      <c r="B19" s="7" t="n">
        <v>89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3</v>
      </c>
      <c r="B1" s="2" t="s">
        <v>1</v>
      </c>
    </row>
    <row r="2" spans="1:3">
      <c r="B2" s="2" t="s">
        <v>2</v>
      </c>
      <c r="C2" s="2" t="s">
        <v>73</v>
      </c>
    </row>
    <row r="3" spans="1:3">
      <c r="A3" s="3" t="s">
        <v>94</v>
      </c>
    </row>
    <row r="4" spans="1:3">
      <c r="A4" s="4" t="s">
        <v>88</v>
      </c>
      <c r="B4" s="7" t="n">
        <v>-7307699</v>
      </c>
      <c r="C4" s="7" t="n">
        <v>-4643198</v>
      </c>
    </row>
    <row r="5" spans="1:3">
      <c r="A5" s="3" t="s">
        <v>95</v>
      </c>
    </row>
    <row r="6" spans="1:3">
      <c r="A6" s="4" t="s">
        <v>96</v>
      </c>
      <c r="B6" s="5" t="n">
        <v>573183</v>
      </c>
      <c r="C6" s="5" t="n">
        <v>237225</v>
      </c>
    </row>
    <row r="7" spans="1:3">
      <c r="A7" s="4" t="s">
        <v>97</v>
      </c>
      <c r="B7" s="5" t="n">
        <v>2098311</v>
      </c>
      <c r="C7" s="5" t="n">
        <v>597880</v>
      </c>
    </row>
    <row r="8" spans="1:3">
      <c r="A8" s="4" t="s">
        <v>86</v>
      </c>
      <c r="B8" s="5" t="n">
        <v>151299</v>
      </c>
      <c r="C8" s="4" t="s">
        <v>56</v>
      </c>
    </row>
    <row r="9" spans="1:3">
      <c r="A9" s="4" t="s">
        <v>98</v>
      </c>
      <c r="B9" s="5" t="n">
        <v>250892</v>
      </c>
    </row>
    <row r="10" spans="1:3">
      <c r="A10" s="4" t="s">
        <v>85</v>
      </c>
      <c r="B10" s="5" t="n">
        <v>46924</v>
      </c>
      <c r="C10" s="4" t="s">
        <v>56</v>
      </c>
    </row>
    <row r="11" spans="1:3">
      <c r="A11" s="3" t="s">
        <v>99</v>
      </c>
    </row>
    <row r="12" spans="1:3">
      <c r="A12" s="4" t="s">
        <v>34</v>
      </c>
      <c r="B12" s="5" t="n">
        <v>-104334</v>
      </c>
      <c r="C12" s="5" t="n">
        <v>-304620</v>
      </c>
    </row>
    <row r="13" spans="1:3">
      <c r="A13" s="4" t="s">
        <v>35</v>
      </c>
      <c r="B13" s="5" t="n">
        <v>9346</v>
      </c>
      <c r="C13" s="5" t="n">
        <v>109194</v>
      </c>
    </row>
    <row r="14" spans="1:3">
      <c r="A14" s="4" t="s">
        <v>36</v>
      </c>
      <c r="B14" s="5" t="n">
        <v>-24938</v>
      </c>
      <c r="C14" s="5" t="n">
        <v>-39915</v>
      </c>
    </row>
    <row r="15" spans="1:3">
      <c r="A15" s="4" t="s">
        <v>100</v>
      </c>
      <c r="B15" s="5" t="n">
        <v>-339763</v>
      </c>
      <c r="C15" s="5" t="n">
        <v>-7511</v>
      </c>
    </row>
    <row r="16" spans="1:3">
      <c r="A16" s="4" t="s">
        <v>42</v>
      </c>
      <c r="B16" s="5" t="n">
        <v>-62501</v>
      </c>
      <c r="C16" s="5" t="n">
        <v>-170289</v>
      </c>
    </row>
    <row r="17" spans="1:3">
      <c r="A17" s="4" t="s">
        <v>45</v>
      </c>
      <c r="B17" s="5" t="n">
        <v>-70760</v>
      </c>
      <c r="C17" s="5" t="n">
        <v>2522208</v>
      </c>
    </row>
    <row r="18" spans="1:3">
      <c r="A18" s="4" t="s">
        <v>101</v>
      </c>
      <c r="B18" s="5" t="n">
        <v>6251</v>
      </c>
      <c r="C18" s="4" t="s">
        <v>56</v>
      </c>
    </row>
    <row r="19" spans="1:3">
      <c r="A19" s="4" t="s">
        <v>46</v>
      </c>
      <c r="B19" s="5" t="n">
        <v>25905</v>
      </c>
      <c r="C19" s="5" t="n">
        <v>22136</v>
      </c>
    </row>
    <row r="20" spans="1:3">
      <c r="A20" s="4" t="s">
        <v>102</v>
      </c>
      <c r="B20" s="5" t="n">
        <v>-4747884</v>
      </c>
      <c r="C20" s="5" t="n">
        <v>-1676890</v>
      </c>
    </row>
    <row r="21" spans="1:3">
      <c r="A21" s="3" t="s">
        <v>103</v>
      </c>
    </row>
    <row r="22" spans="1:3">
      <c r="A22" s="4" t="s">
        <v>104</v>
      </c>
      <c r="B22" s="5" t="n">
        <v>-1049711</v>
      </c>
      <c r="C22" s="5" t="n">
        <v>-2548632</v>
      </c>
    </row>
    <row r="23" spans="1:3">
      <c r="A23" s="4" t="s">
        <v>105</v>
      </c>
      <c r="B23" s="5" t="n">
        <v>30645</v>
      </c>
      <c r="C23" s="4" t="s">
        <v>56</v>
      </c>
    </row>
    <row r="24" spans="1:3">
      <c r="A24" s="4" t="s">
        <v>106</v>
      </c>
      <c r="B24" s="5" t="n">
        <v>-45471</v>
      </c>
      <c r="C24" s="5" t="n">
        <v>-11627</v>
      </c>
    </row>
    <row r="25" spans="1:3">
      <c r="A25" s="4" t="s">
        <v>107</v>
      </c>
      <c r="B25" s="5" t="n">
        <v>-1064537</v>
      </c>
      <c r="C25" s="5" t="n">
        <v>-2560259</v>
      </c>
    </row>
    <row r="26" spans="1:3">
      <c r="A26" s="3" t="s">
        <v>108</v>
      </c>
    </row>
    <row r="27" spans="1:3">
      <c r="A27" s="4" t="s">
        <v>109</v>
      </c>
      <c r="B27" s="5" t="n">
        <v>70520</v>
      </c>
      <c r="C27" s="5" t="n">
        <v>47665</v>
      </c>
    </row>
    <row r="28" spans="1:3">
      <c r="A28" s="4" t="s">
        <v>110</v>
      </c>
      <c r="B28" s="5" t="n">
        <v>70520</v>
      </c>
      <c r="C28" s="5" t="n">
        <v>47665</v>
      </c>
    </row>
    <row r="29" spans="1:3">
      <c r="A29" s="4" t="s">
        <v>111</v>
      </c>
      <c r="B29" s="5" t="n">
        <v>-5741901</v>
      </c>
      <c r="C29" s="5" t="n">
        <v>-4189484</v>
      </c>
    </row>
    <row r="30" spans="1:3">
      <c r="A30" s="4" t="s">
        <v>112</v>
      </c>
      <c r="B30" s="5" t="n">
        <v>14816717</v>
      </c>
      <c r="C30" s="5" t="n">
        <v>9631520</v>
      </c>
    </row>
    <row r="31" spans="1:3">
      <c r="A31" s="4" t="s">
        <v>113</v>
      </c>
      <c r="B31" s="5" t="n">
        <v>9074816</v>
      </c>
      <c r="C31" s="5" t="n">
        <v>5442036</v>
      </c>
    </row>
    <row r="32" spans="1:3">
      <c r="A32" s="3" t="s">
        <v>114</v>
      </c>
    </row>
    <row r="33" spans="1:3">
      <c r="A33" s="4" t="s">
        <v>115</v>
      </c>
      <c r="B33" s="4" t="s">
        <v>56</v>
      </c>
      <c r="C33" s="4" t="s">
        <v>56</v>
      </c>
    </row>
    <row r="34" spans="1:3">
      <c r="A34" s="4" t="s">
        <v>116</v>
      </c>
      <c r="B34" s="4" t="s">
        <v>56</v>
      </c>
      <c r="C34" s="4" t="s">
        <v>56</v>
      </c>
    </row>
    <row r="35" spans="1:3">
      <c r="A35" s="3" t="s">
        <v>117</v>
      </c>
    </row>
    <row r="36" spans="1:3">
      <c r="A36" s="4" t="s">
        <v>118</v>
      </c>
      <c r="B36" s="5" t="n">
        <v>289790</v>
      </c>
      <c r="C36" s="4" t="s">
        <v>56</v>
      </c>
    </row>
    <row r="37" spans="1:3">
      <c r="A37" s="4" t="s">
        <v>119</v>
      </c>
      <c r="B37" s="5" t="n">
        <v>199752</v>
      </c>
      <c r="C37" s="5" t="n">
        <v>60885</v>
      </c>
    </row>
    <row r="38" spans="1:3">
      <c r="A38" s="4" t="s">
        <v>120</v>
      </c>
      <c r="B38" s="5" t="n">
        <v>80944</v>
      </c>
      <c r="C38" s="4" t="s">
        <v>56</v>
      </c>
    </row>
    <row r="39" spans="1:3">
      <c r="A39" s="4" t="s">
        <v>121</v>
      </c>
      <c r="B39" s="5" t="n">
        <v>20416</v>
      </c>
      <c r="C39" s="4" t="s">
        <v>56</v>
      </c>
    </row>
    <row r="40" spans="1:3">
      <c r="A40" s="4" t="s">
        <v>122</v>
      </c>
      <c r="B40" s="7" t="n">
        <v>1256000</v>
      </c>
      <c r="C40" s="4" t="s">
        <v>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4</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8:16:13Z</dcterms:created>
  <dcterms:modified xmlns:dcterms="http://purl.org/dc/terms/" xmlns:xsi="http://www.w3.org/2001/XMLSchema-instance" xsi:type="dcterms:W3CDTF">2018-11-02T18:16:13Z</dcterms:modified>
</cp:coreProperties>
</file>